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and Impairment Ex"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Other Significant Balance Sheet" sheetId="14" state="visible" r:id="rId14"/>
    <sheet xmlns:r="http://schemas.openxmlformats.org/officeDocument/2006/relationships" name="Credit Facilities" sheetId="15" state="visible" r:id="rId15"/>
    <sheet xmlns:r="http://schemas.openxmlformats.org/officeDocument/2006/relationships" name="Lease Obligations" sheetId="16" state="visible" r:id="rId16"/>
    <sheet xmlns:r="http://schemas.openxmlformats.org/officeDocument/2006/relationships" name="Income Per Share" sheetId="17" state="visible" r:id="rId17"/>
    <sheet xmlns:r="http://schemas.openxmlformats.org/officeDocument/2006/relationships" name="Stock Repurchase Program Stock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Restructuring and Impairment _2" sheetId="26" state="visible" r:id="rId26"/>
    <sheet xmlns:r="http://schemas.openxmlformats.org/officeDocument/2006/relationships" name="Investments (Tables)" sheetId="27" state="visible" r:id="rId27"/>
    <sheet xmlns:r="http://schemas.openxmlformats.org/officeDocument/2006/relationships" name="Accounts Receivable, Net (Table" sheetId="28" state="visible" r:id="rId28"/>
    <sheet xmlns:r="http://schemas.openxmlformats.org/officeDocument/2006/relationships" name="Other Significant Balance She_2" sheetId="29" state="visible" r:id="rId29"/>
    <sheet xmlns:r="http://schemas.openxmlformats.org/officeDocument/2006/relationships" name="Lease Obligations (Tables)" sheetId="30" state="visible" r:id="rId30"/>
    <sheet xmlns:r="http://schemas.openxmlformats.org/officeDocument/2006/relationships" name="Income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Restructuring and Impairment _3" sheetId="35" state="visible" r:id="rId35"/>
    <sheet xmlns:r="http://schemas.openxmlformats.org/officeDocument/2006/relationships" name="Investments (Details)" sheetId="36" state="visible" r:id="rId36"/>
    <sheet xmlns:r="http://schemas.openxmlformats.org/officeDocument/2006/relationships" name="Accounts Receivable, Net (Detai" sheetId="37" state="visible" r:id="rId37"/>
    <sheet xmlns:r="http://schemas.openxmlformats.org/officeDocument/2006/relationships" name="Accounts Receivable, Net (Chang" sheetId="38" state="visible" r:id="rId38"/>
    <sheet xmlns:r="http://schemas.openxmlformats.org/officeDocument/2006/relationships" name="Other Significant Balance She_3" sheetId="39" state="visible" r:id="rId39"/>
    <sheet xmlns:r="http://schemas.openxmlformats.org/officeDocument/2006/relationships" name="Other Significant Balance She_4" sheetId="40" state="visible" r:id="rId40"/>
    <sheet xmlns:r="http://schemas.openxmlformats.org/officeDocument/2006/relationships" name="Other Significant Balance She_5" sheetId="41" state="visible" r:id="rId41"/>
    <sheet xmlns:r="http://schemas.openxmlformats.org/officeDocument/2006/relationships" name="Other Significant Balance She_6" sheetId="42" state="visible" r:id="rId42"/>
    <sheet xmlns:r="http://schemas.openxmlformats.org/officeDocument/2006/relationships" name="Other Significant Balance She_7" sheetId="43" state="visible" r:id="rId43"/>
    <sheet xmlns:r="http://schemas.openxmlformats.org/officeDocument/2006/relationships" name="Other Significant Balance She_8" sheetId="44" state="visible" r:id="rId44"/>
    <sheet xmlns:r="http://schemas.openxmlformats.org/officeDocument/2006/relationships" name="Other Significant Balance She_9" sheetId="45" state="visible" r:id="rId45"/>
    <sheet xmlns:r="http://schemas.openxmlformats.org/officeDocument/2006/relationships" name="Credit Facilities (Details)" sheetId="46" state="visible" r:id="rId46"/>
    <sheet xmlns:r="http://schemas.openxmlformats.org/officeDocument/2006/relationships" name="Lease Obligations (Details)" sheetId="47" state="visible" r:id="rId47"/>
    <sheet xmlns:r="http://schemas.openxmlformats.org/officeDocument/2006/relationships" name="Income Per Share (Basic and Dil" sheetId="48" state="visible" r:id="rId48"/>
    <sheet xmlns:r="http://schemas.openxmlformats.org/officeDocument/2006/relationships" name="Income Per Share (Anti-dilutive" sheetId="49" state="visible" r:id="rId49"/>
    <sheet xmlns:r="http://schemas.openxmlformats.org/officeDocument/2006/relationships" name="Stock Repurchase Program Stoc_2"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Nov. 02, 2018</t>
  </si>
  <si>
    <t>Document and Entity Information [Abstract]</t>
  </si>
  <si>
    <t>Entity Registrant Name</t>
  </si>
  <si>
    <t>BRIDGEPOINT EDUCATION INC</t>
  </si>
  <si>
    <t>Entity Central Index Key</t>
  </si>
  <si>
    <t>0001305323</t>
  </si>
  <si>
    <t>Current Fiscal Year End Date</t>
  </si>
  <si>
    <t>--12-31</t>
  </si>
  <si>
    <t>Entity Filer Category</t>
  </si>
  <si>
    <t>Accelerated Filer</t>
  </si>
  <si>
    <t>Document Type</t>
  </si>
  <si>
    <t>10-Q/A</t>
  </si>
  <si>
    <t>Document Period End Date</t>
  </si>
  <si>
    <t>Sep. 30,
		2018</t>
  </si>
  <si>
    <t>Document Fiscal Year Focus</t>
  </si>
  <si>
    <t>2018</t>
  </si>
  <si>
    <t>Document Fiscal Period Focus</t>
  </si>
  <si>
    <t>Q3</t>
  </si>
  <si>
    <t>Amendment Flag</t>
  </si>
  <si>
    <t>true</t>
  </si>
  <si>
    <t>Amendment Description</t>
  </si>
  <si>
    <t xml:space="preserve">Amended to reflect restatement for Revenue, Accounts Receivable, Deferred Revenue and Restricted Cash
</t>
  </si>
  <si>
    <t>Entity Emerging Growth Company</t>
  </si>
  <si>
    <t>false</t>
  </si>
  <si>
    <t>Entity Small Business</t>
  </si>
  <si>
    <t>Entity Common Stock, Shares Outstanding</t>
  </si>
  <si>
    <t>Condensed Consolidated Balance Sheets - USD ($) $ in Thousands</t>
  </si>
  <si>
    <t>Dec. 31, 2017</t>
  </si>
  <si>
    <t>Current assets:</t>
  </si>
  <si>
    <t>Cash and cash equivalents</t>
  </si>
  <si>
    <t>Restricted cash</t>
  </si>
  <si>
    <t>Investments</t>
  </si>
  <si>
    <t>Account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 (see Note 15)</t>
  </si>
  <si>
    <t xml:space="preserve"> </t>
  </si>
  <si>
    <t>Preferred stock, $0.01 par value:</t>
  </si>
  <si>
    <t>20,000 shares authorized; zero shares issued and outstanding at both September 30, 2018, and December 31, 2017</t>
  </si>
  <si>
    <t>Common stock, $0.01 par value:</t>
  </si>
  <si>
    <t>300,000 shares authorized; 65,257 and 64,887 issued, and 27,136 and 27,158 outstanding, at September 30, 2018 and December 31, 2017, respectively</t>
  </si>
  <si>
    <t>Additional paid-in capital</t>
  </si>
  <si>
    <t>Retained earnings</t>
  </si>
  <si>
    <t>Treasury stock, 38,121 shares at cost at September 30, 2018, and 37,729 shares at cost at December 31, 2017</t>
  </si>
  <si>
    <t>Total stockholders' equity</t>
  </si>
  <si>
    <t>Total liabilities and stockholders' equity</t>
  </si>
  <si>
    <t>Retained Earnings</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Sep. 30, 2017</t>
  </si>
  <si>
    <t>Income Statement [Abstract]</t>
  </si>
  <si>
    <t>Revenues</t>
  </si>
  <si>
    <t>Costs and expenses:</t>
  </si>
  <si>
    <t>Instructional costs and services</t>
  </si>
  <si>
    <t>Admissions advisory and marketing</t>
  </si>
  <si>
    <t>General and administrative</t>
  </si>
  <si>
    <t>Legal settlement expense</t>
  </si>
  <si>
    <t>Restructuring and impairment expense</t>
  </si>
  <si>
    <t>Total costs and expenses</t>
  </si>
  <si>
    <t>Operating income (loss)</t>
  </si>
  <si>
    <t>Other income, net</t>
  </si>
  <si>
    <t>Income (loss) before income taxes</t>
  </si>
  <si>
    <t>Income tax benefit</t>
  </si>
  <si>
    <t>Net income</t>
  </si>
  <si>
    <t>Income per share:</t>
  </si>
  <si>
    <t>Basic (in usd per share)</t>
  </si>
  <si>
    <t>Diluted (in usd per share)</t>
  </si>
  <si>
    <t>Weighted average number of common shares outstanding used in computing income per share:</t>
  </si>
  <si>
    <t>Basic (in shares)</t>
  </si>
  <si>
    <t>Diluted (in shares)</t>
  </si>
  <si>
    <t>Condensed Consolidated Statements of Comprehensive Income - USD ($) $ in Thousands</t>
  </si>
  <si>
    <t>Statement of Comprehensive Income [Abstract]</t>
  </si>
  <si>
    <t>Other comprehensive income, net of tax:</t>
  </si>
  <si>
    <t>Unrealized gains on investments</t>
  </si>
  <si>
    <t>Comprehensive income</t>
  </si>
  <si>
    <t>Condensed Consolidated Statement of Stockholders' Equity - USD ($) shares in Thousands, $ in Thousands</t>
  </si>
  <si>
    <t>Total</t>
  </si>
  <si>
    <t>Common Stock</t>
  </si>
  <si>
    <t>Additional Paid-in Capital</t>
  </si>
  <si>
    <t>Accumulated Other Comprehensive Income</t>
  </si>
  <si>
    <t>Treasury Stock</t>
  </si>
  <si>
    <t>Balance, shares at Dec. 31, 2016</t>
  </si>
  <si>
    <t>Balance at Dec. 31, 2016</t>
  </si>
  <si>
    <t>Increase (Decrease) in Stockholders' Equity [Roll Forward]</t>
  </si>
  <si>
    <t>Stock-based compensation</t>
  </si>
  <si>
    <t>Exercise of stock options, shares</t>
  </si>
  <si>
    <t>Exercise of stock options</t>
  </si>
  <si>
    <t>Stock issued under employee stock purchase plan, shares</t>
  </si>
  <si>
    <t>Stock issued under employee stock purchase plan</t>
  </si>
  <si>
    <t>Stock issued under stock incentive plan, net of shares held for taxes, shares</t>
  </si>
  <si>
    <t>Stock issued under stock incentive plan, net of shares held for taxes</t>
  </si>
  <si>
    <t>Stock repurchase</t>
  </si>
  <si>
    <t>Unrealized gains on investments, net of tax</t>
  </si>
  <si>
    <t>Balance, shares at Sep. 30, 2017</t>
  </si>
  <si>
    <t>Balance at Sep. 30, 2017</t>
  </si>
  <si>
    <t>Balance, shares at Dec. 31, 2017</t>
  </si>
  <si>
    <t>Balance at Dec. 31, 2017</t>
  </si>
  <si>
    <t>Adoption of accounting standards</t>
  </si>
  <si>
    <t>Tax withholdings related to net issuance of stock options</t>
  </si>
  <si>
    <t>Balance, shares at Sep. 30, 2018</t>
  </si>
  <si>
    <t>Balance at Sep. 30, 2018</t>
  </si>
  <si>
    <t>Condensed Consolidated Statements of Cash Flows - USD ($) $ in Thousands</t>
  </si>
  <si>
    <t>Cash flows from operating activities:</t>
  </si>
  <si>
    <t>Adjustments to reconcile net income to net cash used in operating activities:</t>
  </si>
  <si>
    <t>Provision for bad debts</t>
  </si>
  <si>
    <t>Depreciation and amortization</t>
  </si>
  <si>
    <t>Amortization of premium/discount</t>
  </si>
  <si>
    <t>Deferred income taxes</t>
  </si>
  <si>
    <t>Net gain on marketable securities</t>
  </si>
  <si>
    <t>Reassessment of lease charges</t>
  </si>
  <si>
    <t>Loss on disposal or impairment of fixed assets</t>
  </si>
  <si>
    <t>Changes in operating assets and liabilities:</t>
  </si>
  <si>
    <t>Accounts receivable</t>
  </si>
  <si>
    <t>Other liabilities</t>
  </si>
  <si>
    <t>Net cash used in operating activities</t>
  </si>
  <si>
    <t>Cash flows from investing activities:</t>
  </si>
  <si>
    <t>Capital expenditures</t>
  </si>
  <si>
    <t>Purchases of investments</t>
  </si>
  <si>
    <t>Capitalized costs for intangible assets</t>
  </si>
  <si>
    <t>Sales of investments</t>
  </si>
  <si>
    <t>Maturities of investments</t>
  </si>
  <si>
    <t>Net cash (used in) provided by investing activities</t>
  </si>
  <si>
    <t>Cash flows from financing activities:</t>
  </si>
  <si>
    <t>Proceeds from exercise of stock options</t>
  </si>
  <si>
    <t>Proceeds from the issuance of stock under employee stock purchase plan</t>
  </si>
  <si>
    <t>Repurchase of common stock</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non-cash transactions:</t>
  </si>
  <si>
    <t>Purchase of equipment included in accounts payable and accrued liabilities</t>
  </si>
  <si>
    <t>Issuance of common stock for vested restricted stock units</t>
  </si>
  <si>
    <t>Fair Value of Assets Acquired</t>
  </si>
  <si>
    <t>Total cash, cash equivalents and restricted cash</t>
  </si>
  <si>
    <t>Stock options</t>
  </si>
  <si>
    <t>Tax withholdings on issuance of stock awards</t>
  </si>
  <si>
    <t>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y, Ashford University ® , is a regionally accredited academic institution, which delivers programs primarily online. Ashford University offers associate’s, bachelor’s, master’s and doctoral program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7 , which was filed with the Securities and Exchange Commission (“SEC”) on February 21, 2018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statement of Previously Issued Consolidated Financial Statements Subsequent to the issuance of the Company’s unaudited condensed consolidated financial statements as of, and for the three and nine months ended September 30, 2018, the Company determined that such financial statements had errors related to: (i) revenue for the Full Tuition Grant program portion of our student contracts which was misstated due to allowances that had not been properly determined and computational errors, which also resulted in misstatements in accounts receivable and its provision for bad debts, deferred revenue and student deposits, and the related income tax impact; (ii) classification error of $5.7 million between restricted cash and other long term-assets as of September 30, 2018 related to a long-term letter of credit issued as collateral for the build-to-suit lease, and (iii) a misstatement in the adjustment to beginning retained earnings as of January 1, 2018 as a result of the incorrect adoption of ASU 2014-09, Revenue from Contracts with Customers, or Accounting Standards Codification Topic 606 (“ASC 606”) as it relates to the Full Tuition Grant Program, resulting in a decrease of $2.2 million from the amount previously reported of $3.2 million to $1.0 million , as restated. As a result, the Company has restated the accompanying condensed consolidated financial statements from amounts previously reported to correct these matters. The restatement does not impact net cash flows used in operations in any period. Management considers the restatement of financial statements prior to September 30, 2018 to be immaterial. The following tables present a summary of the impact of the restatement corrections and other immaterial adjustments on the condensed consolidated balance sheets as of September 30, 2018 and December 31, 2017, and the condensed consolidated statements of income (loss), comprehensive income, and cash flows for the three and nine months ended September 30, 2018 and 2017. The following tables are presented in thousands, except per share data: As Reported As Restated As Reported As Restated Condensed consolidated balance sheet data: September 30, 2018 December 31, 2017 Restricted cash $ 25,444 $ 19,786 $ 20,428 $ 20,428 Accounts receivable, net $ 33,566 $ 28,920 $ 27,077 $ 24,174 Prepaid expenses and other current assets $ 20,361 $ 20,427 $ 22,388 $ 22,388 Total current assets $ 244,665 $ 234,427 $ 257,056 $ 254,153 Other long-term assets $ 3,030 $ 8,688 $ 5,456 $ 5,456 Total assets $ 275,742 $ 271,162 $ 287,539 $ 284,636 Deferred revenue and student deposits $ 53,870 $ 58,399 $ 68,207 $ 70,766 Total current liabilities $ 112,239 $ 116,768 $ 139,372 $ 141,931 Other long-term liabilities $ 9,835 $ 9,819 $ 12,708 $ 12,708 Total liabilities $ 126,864 $ 131,377 $ 159,081 $ 161,640 Retained earnings $ 452,500 $ 443,407 $ 431,818 $ 426,356 Total stockholders’ equity $ 148,878 $ 139,785 $ 128,458 $ 122,996 Total liabilities and stockholders’ equity $ 275,742 $ 271,162 $ 287,539 $ 284,636 As Reported As Restated As Reported As Restated As Reported As Restated As Reported As Restated Three Months Ended Nine Months Ended Condensed consolidated statements of income (loss) and comprehensive income data: September 30, 2018 September 30, 2017 September 30, 2018 September 30, 2017 Revenue $ 114,858 $ 112,846 $ 119,367 $ 118,419 $ 353,723 $ 348,660 $ 373,438 $ 370,061 Instructional costs and services $ 54,470 $ 55,109 $ 57,756 $ 56,741 $ 165,318 $ 166,120 $ 181,943 $ 180,532 Total costs and expenses $ 111,328 $ 111,967 $ 120,870 $ 119,855 $ 338,253 $ 339,055 $ 359,099 $ 357,688 Operating income (loss) $ 3,530 $ 879 $ (1,503 ) $ (1,436 ) $ 15,470 $ 9,605 $ 14,339 $ 12,373 Income (loss) before income taxes $ 3,897 $ 1,246 $ (1,122 ) $ (1,055 ) $ 16,369 $ 10,504 $ 15,504 $ 13,538 Income tax benefit $ (408 ) $ (415 ) $ (1,161 ) $ (1,161 ) $ (7,464 ) $ (7,547 ) $ (718 ) $ (718 ) Net income $ 4,305 $ 1,661 $ 39 $ 106 $ 23,833 $ 18,051 $ 16,222 $ 14,256 Basic earnings per share $ 0.16 $ 0.06 $ 0.00 $ 0.00 $ 0.88 $ 0.67 $ 0.49 $ 0.43 Diluted earnings per share $ 0.16 $ 0.06 $ 0.00 $ 0.00 $ 0.87 $ 0.66 $ 0.47 $ 0.42 Comprehensive income $ 4,305 $ 1,661 $ 39 $ 106 $ 23,833 $ 18,051 $ 16,223 $ 14,257 As Reported As Restated As Reported As Restated Nine Months Ended Condensed consolidated statement of cash flow data: September 30, 2018 September 30, 2017 Net income $ 23,833 $ 18,051 $ 16,222 $ 14,256 Provision for bad debts $ 18,538 $ 19,339 $ 24,440 $ 23,028 Accounts receivable $ (27,713 ) $ (25,418 ) $ (32,286 ) $ (30,003 ) Prepaid expenses and other current assets $ 2,027 $ 1,962 $ (1,081 ) $ (1,081 ) Deferred revenue and student deposits $ (14,801 ) $ (12,034 ) $ (12,952 ) $ (11,857 ) Other liabilities $ (10,870 ) $ (10,886 ) $ (9,405 ) $ (9,405 ) Cash flows used in operating activities $ (10,668 ) $ (10,668 ) $ (16,744 ) $ (16,744 ) The following table presents a summary of the impact to retained earnings and total stockholders’ equity in the condensed consolidated statement of stockholders’ equity as of the dates indicated: As Reported As Restated As Reported As Restated Condensed consolidated statement of stockholders equity data: September 30, 2017 December 31, 2016 Retained earnings $ 437,503 $ 431,501 $ 421,281 $ 417,245 Total stockholders’ equity $ 149,941 $ 143,939 $ 280,706 $ 276,670 Recent Accounting Pronouncements In May 2014, the Financial Accounting Standards Board (“FASB”) issued ASU 2014-09, Revenue from Contracts with Customers, or Accounting Standards Codification Topic 606 (“ASC 606”), which supersedes the revenue recognition requirements in ASC 605, Revenue Recognition (“ASC 605”).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s well as assets recognized from costs incurred to obtain or fulfill a contract. On January 1, 2018, the Company adopted ASC 606 using the modified retrospective adoption method. In accordance with the modified retrospective adoption method, the Company elected to retroactively adjust only those contracts that did not meet the definition of a completed contract at the date of initial application. The new guidance impacted the amount and timing of the Company’s revenue recognition as follows: • Prior to the adoption of ASC 606, we recognized revenue to the extent of cash receipts when collectibility was not reasonably assured. Under ASC 606, collectibility issues may indicate an implied price concession, which is accounted for as variable consideration. Consequently, revenues for these types of contracts are accelerated, net of any amounts which we do not expect to collect. • Under ASC 606, once a student is deemed to have a history of collection issues, future revenues earned are subject to a price concession as the student has demonstrated that they may not pay the full tuition price based on past behavior. This results in a reduction in the transaction price such that revenue is recorded based on the amount to which the Company expects to be entitled if, in the future, a student is deemed to have resolved their collection issues, a price concession will no longer be recorded. At the date of adoption of ASC 606, the Company recorded a cumulative adjustment to its consolidated balance sheet, including an adjustment to retained earnings, to adjust for the aggregate impact of these revenue items, as calculated under the new guidance. The cumulative effect adjustment decreased the opening balance of retained earnings on January 1, 2018, as follows (in thousands): Closing balance at December 31, 2017 Adjustments due to ASC 606 Opening balance at January 1, 2018 Accounts receivable, net $ 24,174 $ (1,333 ) $ 22,841 Deferred revenue and student deposits $ 70,766 $ (333 ) $ 70,433 Retained earnings $ 426,356 $ (1,000 ) $ 425,356 The following tables present the impact of changes to the condensed consolidated financial statement line items as a result of applying ASC 606 to the periods presented (in thousands): For the three months ended September 30, 2018 As Reported under ASC 606 Adjustments due to ASC 606 Amounts under ASC 605 Revenue $ 112,846 $ 2,330 $ 115,176 Instructional costs and services (1) $ 55,109 $ 1,679 $ 56,788 Net income $ 1,661 $ 650 $ 2,311 For the nine months ended September 30, 2018 As Reported under ASC 606 Adjustments due to ASC 606 Amounts under ASC 605 Revenue $ 348,660 $ 3,609 $ 352,269 Instructional costs and services (1) $ 166,120 $ 4,225 $ 170,345 Net income $ 18,051 $ (616 ) $ 17,435 (1) Adjustment for instructional costs and services is due to change in provision for bad debts. As of September 30, 2018 As Reported under ASC 606 Adjustments due to ASC 606 Amounts under ASC 605 Accounts receivable, net $ 28,920 $ 1,107 $ 30,027 Deferred revenue and student deposits $ 58,399 $ 723 $ 59,122 Retained earnings $ 443,407 $ (384 ) $ 443,023 Comparative historical information on the condensed consolidated statement of income has not been retrospectively restated and continues to be reported under ASC 605 . For further information regarding the disaggregation of revenue recorded in the current period, refer to Note 3, “Revenue Recognition” to the condensed consolidated financial statements. In February 2016, the FASB issued ASU 2016-02, Leases (Topic 842). Under the new guidance, lessees will be required to recognize the following for all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ees will no longer be provided with a source of off-balance sheet financing. Public companies should apply the amendments in ASU 2016-02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implementation date. The modified retrospective approach would not require any transition accounting for leases that expired before the earliest comparative period presented. The Company expects to adopt ASU 2016-02 on January 1, 2019. While the Company continues to assess all potential impacts of the standard on existing leases and contracts, it currently believes the most significant impact relates to its accounting for office operating leases. The Company anticipates that the adoption of ASU 2016-02 will have a material impact on the Company’s condensed consolidated financial statements. In June 2018, the FASB issued ASU 2018-07, Improvements to Non-Employee Share-Based Payment Accounting , which simplifies the accounting for share-based payments granted to non-employees for goods and services. Under the literature, most of the guidance on such payments to non-employees would be aligned with the requirements for share-based payments granted to employees currently under ASC 718, Compensation - Stock Compensation . Board members are the only non-employees that the Company grants to, who are treated as “employees” under ASC 718. The guidance is effective for public companies for fiscal years, and interim fiscal periods within those fiscal years, beginning after December 15, 2018. The Company believes that the adoption of ASU 2018-07 will not have a significant impact on the Company’s condensed consolidated financial statements.</t>
  </si>
  <si>
    <t>Revenue Recognition</t>
  </si>
  <si>
    <t>Revenue Recognition [Abstract]</t>
  </si>
  <si>
    <t>Revenue Recognition Revenues are recognized when control of the promised goods or services are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following table presents the Company’s net revenue disaggregated based on the revenue source (in thousands): Three Months Ended September 30, 2018 Nine Months Ended September 30, 2018 Tuition revenue, net $ 102,352 $ 317,353 Digital materials revenue, net 6,284 18,951 Technology fee revenue, net 3,777 10,861 Other revenue, net (1) 433 1,495 Total revenue, net $ 112,846 $ 348,660 (1) Primarily consists of revenues generated from services such as graduation fees, transcript fees, and other miscellaneous services. The following table presents the Company’s net revenue disaggregated based on the timing of revenue recognition (in thousands): Three Months Ended September 30, 2018 Nine Months Ended September 30, 2018 Over time, over period of instruction $ 96,735 $ 301,905 Over time, full tuition grant (1) 9,986 27,825 Point in time (2) 6,125 18,930 Total revenue, net $ 112,846 $ 348,660 (1) Represents revenue generated from the corporate full tuition grant (“FTG”) program. (2) Represents revenue generated from digital textbooks and other miscellaneous fees. The Company operates under one reportable segment and has no foreign operations or assets located outside of the United States.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With the exception of students attending courses within the three-week conditional admission period at Ashford University,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Company's institution provide scholarships to students who qualify under various programs. These scholarships are recognized as direct reductions of revenue consistent with the timing of recognition associated with the related performance obligations. Also, for some customers, we do not expect to collect 100% of the consideration to which we are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deferred revenue and student deposits on the Company’s condensed consolidated balance sheets, and further discussed in the deferred revenue section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contract termination. Billing of products and services transferred under a FTG student contract generally occurs after the conclusion of a course. There are no material differences between the timing of the products and services transferred and the payment term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Deferred Revenue Opening balance, January 1, 2018 $ 22,001 Closing balance, September 30, 2018 23,833 Increase (Decrease) $ 1,832 For further information on deferred revenue and student deposits, refer to Note 7, “Other Significant Balance Sheet Accounts - Deferred Revenue and Student Deposits” and for further information on receivables, refer to Note 6, “Accounts Receivable, Net” within the condensed consolidated financial statements.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a significant financing component. However, since the Company historically collects substantially all of the consideration to which it expects to be entitled under such payment plans within one year or less, the impact of the significant financing component in these transactions is not material to any period presented. The difference between the opening and closing balances of deferred revenue primarily results from the timing difference between the Company’s performance and the customer’s payment. For the nine months ended September 30, 2018, we recognized $21.9 million of revenue that was included in the deferred revenue balance as of January 1, 2018. Amounts reported in the closing balance of deferred revenue are expected to be recognized as revenue within the next 12 months.</t>
  </si>
  <si>
    <t>Restructuring and Impairment Expense</t>
  </si>
  <si>
    <t>Restructuring and Related Activities [Abstract]</t>
  </si>
  <si>
    <t>Restructuring and Impairment Expense (Credit)</t>
  </si>
  <si>
    <t>Restructuring and Impairment Expense The Company has implemented various restructuring plans to better align its resources with its business strategy and the related amounts are recorded in restructuring and impairment expense on the Company’s condensed consolidated statements of income. During the three and nine months ended September 30, 2018 , the Company recognized a total of $1.2 million and $3.8 million , respectively, to restructuring and impairment expense, which were comprised of the components described below. There was $8.0 million of restructuring and impairment expense during each of the three and nine months ended September 30, 2017 . The Company closed Ashford University’s residential campus in Clinton, Iowa during 2016. With this closure, ground-based Ashford University students were provided opportunities to continue to pursue their degrees as reflected in their respective student transfer agreements. The Company previously recorded restructuring charges relating to future cash expenditures for student transfer agreements. For each of the three and nine months ended September 30, 2018 , the Company reassessed this estimate and adjusted the related restructuring charges by an immaterial amount. During the nine months ended September 30, 2018 , the Company executed a strategic reorganization resulting in reductions in force. The reorganization was part of the Company’s overall reassessment of resources based upon benchmarking activities with competitors in the Company’s industry. As a result, for the three and nine months ended September 30, 2018 , the Company recognized $0.9 million and $1.9 million , respectively, as restructuring and impairment expense relating to severance costs for wages and benefits. There was $2.2 million of such charges during each of the three and nine months ended September 30, 2017 . The Company anticipates that these costs will be paid out by the end of the fourth quarter of 2018 from existing cash on hand. The Company had previously vacated or consolidated properties in San Diego and Denver, and subsequently reassessed its obligations on non-cancelable leases. As a result of these reassessments, during the three and nine months ended September 30, 2018 , the Company recognized expense of $0.6 million and $1.9 million , respectively. There was $5.8 million of such charges during each of the three and nine months ended September 30, 2017 . The Company vacated certain leased space and retired $0.3 million of assets during the nine months ended September 30, 2018 . There were no such charges in the three months ended September 30, 2018 , nor in the three and nine months ended September 30, 2017 . The following table summarizes the amounts recorded in the restructuring and impairment charges line item on the Company’s condensed consolidated statements of income for each of the periods presented (in thousands): Three Months Ended September 30, Nine Months Ended September 30, 2018 2017 2018 2017 Asset impairment $ — $ — $ 325 $ — Student transfer agreement costs (268 ) — (268 ) — Severance costs 855 2,175 1,874 2,175 Lease exit and other costs 638 5,829 1,864 5,829 Total restructuring and impairment charges $ 1,225 $ 8,004 $ 3,795 $ 8,004 The following table summarizes the changes in the Company's restructuring and impairment liability by type during the nine months ended September 30, 2018 (in thousands): Asset Impairment Student Transfer Agreement Costs Severance Costs Lease Exit and Other Costs Total Balance at December 31, 2017 $ — $ 594 $ 195 $ 10,643 $ 11,432 Restructuring and impairment expense 325 (268 ) 1,874 1,864 3,795 Payments and adjustments (325 ) (270 ) (1,459 ) (10,605 ) (12,659 ) Balance at September 30, 2018 $ — $ 56 $ 610 $ 1,902 $ 2,568 The restructuring liability amounts are recorded within either the (i) accounts payable and accrued liabilities account, (ii) rent liability account or (iii) other long-term liabilities account on the condensed consolidated balance sheets.</t>
  </si>
  <si>
    <t>Fair Value Disclosures [Abstract]</t>
  </si>
  <si>
    <t>Investments The following tables summarize the fair value information for investments as of September 30, 2018 and December 31, 2017 , respectively (in thousands): As of September 30, 2018 Level 1 Level 2 Level 3 Total Mutual funds $ 2,203 $ — $ — $ 2,203 As of December 31, 2017 Level 1 Level 2 Level 3 Total Mutual funds $ 2,065 $ — $ — $ 2,065 The mutual funds in the tables above, represent the deferred compensation asset balances, which are considered to be trading securities. There were no transfers between level categories for investments during the periods presented. The Company’s money market securities are recorded in the cash and cash equivalents line item on the Company’s condensed consolidated balance sheets, and are classified as Level 1 securities. There were no differences between amortized cost and fair value of investments as of September 30, 2018 and December 31, 2017 , respectively. There were no reclassifications out of accumulated other comprehensive income during either the nine months ended September 30, 2018 and 2017 .</t>
  </si>
  <si>
    <t>Accounts Receivable, Net</t>
  </si>
  <si>
    <t>Receivables [Abstract]</t>
  </si>
  <si>
    <t>Accounts Receivable, Net Accounts receivable, net, consists of the following (in thousands): As of As of Accounts receivable $ 43,254 $ 39,363 Less allowance for doubtful accounts (14,334 ) (15,189 ) Accounts receivable, net $ 28,920 $ 24,174 There is an immaterial amount of accounts receivable, net, at each balance sheet date with a payment due date of greater than one year. The following table presents the changes in the allowance for doubtful accounts for accounts receivable for the periods indicated (in thousands): Allowance for doubtful accounts receivable: Beginning Balance Charged to Expense Deductions (1) Ending Balance For the nine months ended September 30, 2018 $ (15,189 ) $ 19,339 $ (20,194 ) $ (14,334 ) For the nine months ended September 30, 2017 $ (15,621 ) $ 23,028 $ (22,540 ) $ (16,109 )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6,106 $ 6,195 Prepaid licenses 5,554 4,882 Income tax receivable 5,037 8,889 Prepaid insurance 2,625 1,215 Insurance recoverable 682 1,192 Other current assets 423 15 Total prepaid expenses and other current assets $ 20,427 $ 22,388 Property and Equipment, Net Property and equipment, net, consists of the following (in thousands): As of As of Buildings, build-to-suit $ 6,076 $ — Furniture and office equipment 43,538 43,330 Software 12,516 12,313 Leasehold improvements 5,375 5,445 Vehicles 22 22 Total property and equipment 67,527 61,110 Less accumulated depreciation and amortization (52,812 ) (50,676 ) Total property and equipment, net $ 14,715 $ 10,434 For the three months ended September 30, 2018 and 2017 , depreciation and amortization expense related to property and equipment was $1.0 million and $1.3 million , respectively. For the nine months ended September 30, 2018 and 2017 , depreciation and amortization expense was $3.2 million and $4.2 million , respectively. Goodwill and Intangibles, Net Goodwill and intangibles, net, consists of the following (in thousands): September 30, 2018 Definite-lived intangible assets: Gross Carrying Amount Accumulated Amortization Net Carrying Amount Capitalized curriculum costs $ 21,954 $ (20,127 ) $ 1,827 Purchased intangible assets 15,850 (6,912 ) 8,938 Total definite-lived intangible assets $ 37,804 $ (27,039 ) $ 10,765 Goodwill and indefinite-lived intangibles 2,567 Total goodwill and intangibles, net $ 13,332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 For the three months ended September 30, 2018 and 2017 , amortization expense was $0.6 million and $0.8 million , respectively. For the nine months ended September 30, 2018 and 2017 , amortization expense was $2.0 million and $2.6 million , respectively. The following table summarizes the estimated remaining amortization expense as of each fiscal year ended below (in thousands): Year Ended December 31, Remainder of 2018 $ 566 2019 2,000 2020 1,733 2021 1,495 2022 1,264 Thereafter 3,707 Total future amortization expense $ 10,765 Accounts Payable and Accrued Liabilities Accounts payable and accrued liabilities consists of the following (in thousands): As of As of Accounts payable $ 4,004 $ 5,619 Accrued salaries and wages 5,186 8,573 Accrued bonus 6,707 6,924 Accrued vacation 8,089 8,237 Accrued litigation and fees 8,041 9,886 Accrued expenses 19,970 16,024 Current leases payable 4,122 12,971 Accrued insurance liability 2,250 2,931 Total accounts payable and accrued liabilities $ 58,369 $ 71,165 Deferred Revenue and Student Deposits Deferred revenue and student deposits consists of the following (in thousands): As of As of Deferred revenue $ 23,832 $ 22,001 Student deposits 34,567 48,765 Total deferred revenue and student deposits $ 58,399 $ 70,766 Other Long-Term Liabilities Other long-term liabilities consists of the following (in thousands): As of As of Uncertain tax positions $ 842 $ 8,893 Lease financing obligation 6,076 — Other long-term liabilities 2,901 3,815 Total other long-term liabilities $ 9,819 $ 12,708</t>
  </si>
  <si>
    <t>Credit Facilities</t>
  </si>
  <si>
    <t>Debt Disclosure [Abstract]</t>
  </si>
  <si>
    <t>Credit Facilities The Company has issued letters of credit that are collateralized with cash in the aggregate amount of $15.4 million , which is included in restricted cash as of September 30, 2018 . As part of its normal business operations, the Company is required to provide surety bonds in certain states in which the Company does business. The Company has entered into a surety bond facility with an insurance company to provide such bonds when required. As of September 30, 2018 , the Company’s total available surety bond facility was $6.5 million and the surety had issued bonds totaling $4.3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11.3 million for each of the nine months ended September 30, 2018 and 2017 , respectively. Rent expense in certain periods also includes the restructuring and impairment charges recorded and therefore, may differ significantly from cash payments. For additional information, refer to Note 4, “Restructuring and Impairment Expense.” The following table summarizes the future minimum rental payments under non-cancelable operating lease arrangements in effect at September 30, 2018 (in thousands): Year Ended December 31, Remainder of 2018 $ 5,104 2019 21,010 2020 11,209 2021 7,321 2022 3,825 Thereafter 20,677 Total minimum payments $ 69,146 During the third quarter of 2018, the Company entered into a lease agreement consisting of approximately 131,000 square feet of office space located in Chandler, Arizona. Although the Company is not the legal owner of the leased space, the Company is involved in the construction and the build-out of the space, and as such, serves as the construction agent on behalf of the landlord. Under such arrangement, the Company has obligations to fund cost over-runs in its capacity as the construction agent, and accordingly has determined that under lease accounting standard ASC 840, Leases, it bears substantially all of the risks and rewards of ownership as measured under GAAP. The Company is therefore required to report the landlord's costs of construction on its balance sheet as a fixed asset during the construction period as if the Company owned such asset. In connection with this arrangement, the Company has recorded a $6.1 million building in construction in property and equipment, net, and an equal and corresponding lease financing obligation in other long-term liabilities, on the condensed consolidated balance sheets as of September 30, 2018.</t>
  </si>
  <si>
    <t>Income Per Share</t>
  </si>
  <si>
    <t>Earnings Per Share [Abstract]</t>
  </si>
  <si>
    <t>Income Per Share Basic income per share is calculated by dividing net income available to common stockholders for the period by the weighted average number of common shares outstanding for the period. Diluted income per share is calculated by dividing net income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per share for the periods indicated (in thousands, except per share data): Three Months Ended September 30, Nine Months Ended September 30, 2018 2017 2018 2017 Numerator: Net income $ 1,661 $ 106 $ 18,051 $ 14,256 Denominator: Weighted average number of common shares outstanding 27,061 29,123 27,131 33,333 Effect of dilutive options and stock units 528 548 401 860 Diluted weighted average number of common shares outstanding 27,589 29,671 27,532 34,193 Income per share: Basic $ 0.06 $ 0.00 $ 0.67 $ 0.43 Diluted $ 0.06 $ 0.00 $ 0.66 $ 0.42 The following table sets forth the number of stock options, RSUs and PSUs, excluded from the computation of diluted income per share for the periods indicated below because their effect was anti-dilutive (in thousands): Three Months Ended September 30, Nine Months Ended September 30, 2018 2017 2018 2017 Stock options 1,560 2,625 2,709 1,858 RSUs and PSUs 2 19 2 9</t>
  </si>
  <si>
    <t>Stock Repurchase Program Stock Repurchase Program</t>
  </si>
  <si>
    <t>Stock Repurchase Programs [Abstract]</t>
  </si>
  <si>
    <t>Stock Repurchase Program</t>
  </si>
  <si>
    <t>Stock Repurchase Program The Company's board of directors (“board”) may authorize the Company to repurchase outstanding shares of its common stock from time to time in the open market through block trades or otherwise depending on market conditions and other considerations, pursuant to the applicable rules of the SEC. The Company's policy is to retain these repurchased shares as treasury shares and not to retire them. The amount and timing of future share repurchases, if any, will be determined as market and business conditions warrant. During the nine months ended September 30, 2017 , the Company repurchased approximately 18.1 million shares of the Company's common stock for an aggregate purchase price of approximately $152.0 million , including fees. On November 17, 2017, the Company's board authorized a share repurchase program of up to $20.0 million in aggregate value of shares of its common stock over the next 12 months. The timing and extent of any repurchases will depend upon market conditions, the trading price of the Company's shares and other factors, and subject to the restrictions relating to volume, price and timing under applicable law. The Company may commence or suspend share repurchases at any time, or from time to time. Under this program, during the nine months ended September 30, 2018 , the Company repurchased approximately 0.4 million shares of the Company’s common stock for an aggregate purchase price of approximately $2.4 million , including fees. Separate from the authorized repurchase program noted above, on November 21, 2017, the Company repurchased 2.1 million shares of the Company's common stock for an aggregate purchase price of approximately $16.7 million , including fees.</t>
  </si>
  <si>
    <t>Stock-Based Compensation</t>
  </si>
  <si>
    <t>Disclosure of Compensation Related Costs, Share-based Payments [Abstract]</t>
  </si>
  <si>
    <t>Stock-Based Compensation The Company recorded $1.3 million and $1.1 million of stock-based compensation expense for the three months ended September 30, 2018 and 2017 , respectively, and $3.6 million and $2.8 million of stock-based compensation expense for the nine months ended September 30, 2018 and 2017 , respectively. The related income tax benefit was $0.3 million and $0.4 million for the three months ended September 30, 2018 and 2017 , respectively, and $0.9 million and $1.1 million for the nine months ended September 30, 2018 and 2017 , respectively. During the nine months ended September 30, 2018 , the Company granted 0.8 million RSUs at a grant date fair value of $6.84 and 0.4 million RSUs vested. During the nine months ended September 30, 2017 , the Company granted 0.5 million RSUs at a grant date fair value of $10.48 and 0.4 million RSUs vested. During the nine months ended September 30, 2018 and 2017 , no performance-based or market-based PSUs were granted and no performance-based or market-based PSUs vested. During the nine months ended September 30, 2018 , the Company granted 35,088 stock options at a grant date fair value of $2.97 and 0.8 million stock options were exercised. During the nine months ended September 30, 2017 , the Company granted 0.3 million stock options at a grant date fair value of $4.76 and 0.5 million stock options were exercised. As of September 30, 2018 , there was unrecognized compensation cost of $5.9 million related to unvested stock options, RSUs and PSU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September 30, 2018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September 30, 2018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ffective income tax rate that has been applied to normal, recurring operations for the nine months ended September 30, 2018 was 1.4% . The Company’s actual effective income tax rate was (71.8)% for the nine months ended September 30, 2018 , which includes a discrete tax benefit of $1.8 million recorded in the first quarter of 2018 associated with refund claims for qualified production activities tax deductions for the tax years 2013 and 2014, a discrete benefit of $5.7 million recorded in the second quarter of 2018 associated with a reduction in uncertain tax position mainly associated with the California audit examination settlement for the tax years 2008 through 2012, a discrete benefit of $0.1 million recorded in the third quarter of 2018 associated with a reduction in uncertain tax position associated with the Oregon audit examination settlement for the tax years 2012 through 2014 as well as other states. On December 22, 2017, President Donald Trump signed into law H.R.1, formerly known as the Tax Cuts and Jobs Act (the “Tax Legislation”). The Tax Legislation significantly revised the U.S. tax code that will affect the Company’s year ending December 31, 2018, including, but not limited to, lowering the U.S. federal corporate income tax rate from 35% to 21% ; bonus depreciation that will allow for full expensing of qualified property; limitations on the deductibility of certain executive compensation and other deductions; and limitations of net operating loss carryforwards created in tax years beginning after December 31, 2017. The enactment of the Tax Legislation resulted in a one-time remeasurement of the Company’s U.S. federal deferred tax assets and liabilities from 35% to the lower enacted corporate tax rate of 21% . The provisional remeasurement of the Company’s deferred tax balance was primarily offset by a corresponding change in the valuation allowance. The Company is still analyzing the impact the Tax Legislation will have on the remeasurement of the deferred taxes or whether new deferred taxes exist. Where the Company has not yet been able to make reasonable estimates of the impact of certain elements, it has not recorded any amounts related to those elements and has continued to account for them in accordance with ASC 740 on the basis of the tax laws in effect immediately prior to the enactment of the Tax Legislation. Examples of certain elements include accounting for the existence of deferred taxes, as well as the impact the Tax Legislation may have on state jurisdictions. New guidance from regulators, interpretation of the law, and refinement of the Company’s estimates from ongoing analysis of data and tax positions may change the provisional amounts. As of September 30, 2018 , the Company had $0.8 million of gross unrecognized tax benefits, of which $0.7 million would impact the effective income tax rate if recognized. As of December 31, 2017 , the Company had $18.9 million of gross unrecognized tax benefits, of which $14.8 million would impact the effective income tax rate if recognized. Although the Company cannot predict the timing of resolution with taxing authorities, if any, the Company believes it is reasonably possible that the total of the unrecognized tax benefits could change in the next twelve months due to settlement with tax authorities or expiration of the applicable statute of limitations. These unrecognized tax benefits primarily relate to apportionment of online service revenues for corporate income tax purpose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17 are open to examination by major taxing jurisdictions to which the Company is subject. The Company is currently under Internal Revenue Service audit examinations of the Company’s income and payroll tax returns for the years 2013 through 2016. During the prior quarter ended June 30, 2018, the Company executed a Closing Agreement with the California Franchise Tax Board to settle a tax audit examination principally associated with sales factor apportionment issues. The settlement resolved the sales factor sourcing and research and development credit issues for the audit period covering the California income tax returns for fiscal years 2008 through 2012. The sales factor sourcing issues under the aforementioned audit period have no impact on the future years due to the California tax law changes that were in effect starting in 2011. The unrecognized tax benefits previously recorded for the audit were $7.8 million . Upon executing the Closing Agreement, an income tax benefit of $5.7 million was recognized for the prior quarter ended June 30, 2018. The Company’s income tax returns for the tax years 2013 through 2015 are under examination by the FTB and the Company continues to work toward resolution, and based on all available information the Company has accrued for any uncertain tax positions that may be addressed in the audit. In September 2018, the Company executed a Closing Agreement with the Oregon Department of Revenue to settle a tax audit examination. The unrecognized tax benefits previously recorded for the audit, less the settlement, were recognized for the quarter ended September 30, 2018. In March 2018, the Company was notified by the Florida Department of Revenue that the Company’s income tax returns are under examination for the tax years 2014 through 2016. The Company was notified in early July 2018 that no adjustments would be made to the income tax returns filed for all examination years. Accordingly, the Company executed a Taxpayer Agreement to close the tax audit examination for the aforementioned audit period in July 2018.</t>
  </si>
  <si>
    <t>Regulatory</t>
  </si>
  <si>
    <t>Regulatory [Abstract]</t>
  </si>
  <si>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ASC Senior College and University Commission (“WSCUC”). Department of Education Open Program Review of Ashford University On July 7, 2016, Ashford University was notified by the Department that an off-site program review had been scheduled to assess Ashford University’s administration of the Title IV programs in which it participates. The off-sit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FSA”) on December 10, 2015, but may be expanded if the Department deems such expansion appropriate. On December 9, 2016, the Department informed Ashford University that it intended to continue the program review on-site at Ashford University. The on-site program review commenced on January 23, 2017 and initially covered the 2015-2016 and 2016-2017 award years, but may be expanded if the Department deems such expansion appropriate. To date, the Company has not received a draft report from the Department. Program Participation Agreement for Ashford University On April 23, 2018, Ashford University received an updated Program Participation Agreement from the Department. Based on the updated Program Participation Agreement, Ashford University is provisionally certified to participate in Federal Student Financial Aid Programs until March 31, 2021. Ashford University is required to submit its reapplication for continued certification by December 31, 2020.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on a special visit in April 2015. In July 2015, Ashford University received an Action Letter from WSCUC outlining the findings arising out of its visiting team's special visit. The Action Letter stated that the WSCUC visiting team found evidence that Ashford University continues to make progress in all six areas recommended by WSCUC in 2013. As part of its institutional review process, WSCUC commenced its comprehensive review of Ashford University with an off-site review in March 2018. Ashford University was notified on June 8, 2018 that the Ashford University Accreditation Visit originally scheduled for fall 2018 had been rescheduled to April 3-5, 2019. GI Bill Benefits On May 20, 2016, the Company received a letter from the Iowa Department of Education (“Iowa DOE”) indicating that, as a result of the planned closure of the Clinton Campus, the Iowa State Approving Agency (“ISAA”) would no longer continue to approve Ashford University’s programs for benefits under the GI Bill after June 30, 2016, and recommending Ashford University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 University’s programs for GI Bill benefits effective immediately until the earlier of (i) 90 days from June 20, 2016 or (ii) the date on which CSAAVE completed its review and issued a decision regarding the approval of Ashford University in California. Ashford University received communication from CSAAVE indicating that additional information and documentation would be required before Ashford University’s application could be considered for CSAAVE approval. Ashford University subsequently withdrew the CSAAVE application and continued working with the U.S. Department of Veterans Affairs (“VA”), the Iowa DOE and the ISAA to obtain continued approval of Ashford University’s programs for GI Bill benefits and to prevent any disruption of educational benefits to Ashford University’s veteran students. On September 15, 2016, in response to a Petition for Declaratory and Injunctive Relief (“Petition”) filed by Ashford University, the Iowa District Court for Polk County entered a written order (“Order”) staying the Iowa DOE’s announced intention to withdraw the approval of Ashford University as a GI Bill eligible institution until the entry of a final and appealable order and judgment in the action. On June 23, 2017, the Iowa District Court held a hearing on Ashford University’s Petition and on July 17, 2017, the Court ruled in favor of the Iowa DOE and denied the petition. Ashford University filed a motion for reconsideration of this ruling, which was denied on August 17, 2017. On August 23, 2017, Ashford University filed a Petition to Vacate or Modify the Iowa District Court’s July 17, 2017 ruling, based on material evidence, newly discovered, which could not with reasonable diligence have been previously discovered by Ashford University (“First Petition to Vacate”). On September 18, 2017, Ashford University appealed, inter alia , the July 17, 2017 ruling to the Iowa Supreme Court and posted an appeal bond, which stayed this matter pending resolution of Ashford University’s appeal. As a result, Ashford University’s approval was not withdrawn, and Ashford University’s programs remain approved for GI Bill purposes. The Assistant Attorney General handling this matter on behalf of the Iowa DOE also advised Ashford University that the Iowa DOE would take no action pending the post-ruling motions and appeal. On October 12, 2017, Judge Eliza Ovrom, the Iowa District Court Judge who issued the July 17, 2017 ruling, filed a Disclosure Statement revealing family ties to the Iowa Attorney General’s Office. Following motions by Ashford University for her recusal, Judge Ovrom recused herself from all further proceedings. On October 24, 2017, Ashford University filed with the Iowa Supreme Court a Petition to Vacate or, in the Alternative, for Limited Remand (“Second Petition to Vacate”), in which Ashford University argued that the July 17, 2017 ruling and all other material orders entered by Judge Ovrom should be vacated due to her previously undisclosed conflict of interest. On January 8, 2018, the Iowa Supreme Court remanded the Second Petition to Vacate to the District Court, where all proceedings in this matter were consolidated before Judge Michael Huppert. On April 26, 2018, Judge Huppert granted the Second Petition to Vacate and vacated all material rulings by Judge Ovrom, including the July 17, 2017 ruling, thus on June 21, 2018, the Iowa Supreme Court issued a Procedendo stating that the appeal was concluded. Judge Huppert’s decision mooted the First Petition to Vacate and Ashford’s appeal of, inter alia , the July 17, 2017 ruling. The case will now proceed on the merits de novo before Judge Huppert. On July 6, 2017, Ashford University received approval from the Arizona State Approving Agency (“ASAA”) to provide GI Bill benefits to its students. On September 13, 2017, the VA accepted the ASAA’s approval, subject to Ashford University's compliance with the approval requirements, and the University subsequently received a facility code from the VA. On November 9, 2017, the VA informed Ashford University that the ASAA had not provided sufficient evidence to establish that it has jurisdictional authority over Ashford University’s online programs. The VA stated that they intend to suspend payment of educational assistance and approval of new student enrollments and student re-enrollments for Ashford University’s online programs in 60 days unless corrective action was taken. On November 17, 2017, Ashford University filed a petition for review in the United States Court of Appeals for the Federal Circuit challenging the VA’s actions. In response to that petition, the VA agreed to stay the actions with respect to the suspension and reenrollment it had announced on November 9, 2017 through the entry of judgment in the Federal Circuit case, on the condition that Ashford University request and submit an application for approval to CSAAVE on or before January 8, 2018. Ashford University submitted an application to CSAAVE for approval on January 5, 2018. On February 21, 2018, CSAAVE provided notice of its intention not to act on Ashford University’s initial application for approval for the training of veterans and other eligible persons. The notice directs Ashford University to request approval of its application by the VA. Ashford University continues to work in good faith with the VA while its petition for review remains pending with the Federal Circuit.</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the Company recorded an expense of $8.0 million related to the cost of resolving this matter. The parties did not reach a resolution and on November 29, 2017, the CA Attorney General filed suit against Ashford University and Bridgepoint Education. The Company intends to vigorously defend this case and emphatically denies the allegations made by the CA Attorney General that it ever deliberately misled its students, falsely advertised its programs, or in any way was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remains. Massachusetts Attorney General Investigation of Bridgepoint Education, Inc. and Ashford University On July 21, 2014, the Company and Ashford Universit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Department of Justice Civil Investigative Demand On July 7, 2016, the Company received from the U.S. Department of Justice (“DOJ”) a Civil Investigative Demand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 to 2015. The Company is cooperating with the DOJ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The Board refused the demand and the Plaintiff filed a Second Amended Complaint on October 3, 2018. The Defendants are evaluating the Complaint and intend to file another motion to dismiss.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t>
  </si>
  <si>
    <t>Summary of Significant Accounting Policies (Policies)</t>
  </si>
  <si>
    <t>Principles of Consolidation</t>
  </si>
  <si>
    <t>Principles of Consolidation The condensed consolidated financial statements include the accounts of Bridgepoint Education, Inc.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7 , which was filed with the Securities and Exchange Commission (“SEC”) on February 21, 2018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ent Accounting Pronouncements</t>
  </si>
  <si>
    <t>Recent Accounting Pronouncements In May 2014, the Financial Accounting Standards Board (“FASB”) issued ASU 2014-09, Revenue from Contracts with Customers, or Accounting Standards Codification Topic 606 (“ASC 606”), which supersedes the revenue recognition requirements in ASC 605, Revenue Recognition (“ASC 605”).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s well as assets recognized from costs incurred to obtain or fulfill a contract. On January 1, 2018, the Company adopted ASC 606 using the modified retrospective adoption method. In accordance with the modified retrospective adoption method, the Company elected to retroactively adjust only those contracts that did not meet the definition of a completed contract at the date of initial application. The new guidance impacted the amount and timing of the Company’s revenue recognition as follows: • Prior to the adoption of ASC 606, we recognized revenue to the extent of cash receipts when collectibility was not reasonably assured. Under ASC 606, collectibility issues may indicate an implied price concession, which is accounted for as variable consideration. Consequently, revenues for these types of contracts are accelerated, net of any amounts which we do not expect to collect. • Under ASC 606, once a student is deemed to have a history of collection issues, future revenues earned are subject to a price concession as the student has demonstrated that they may not pay the full tuition price based on past behavior. This results in a reduction in the transaction price such that revenue is recorded based on the amount to which the Company expects to be entitled if, in the future, a student is deemed to have resolved their collection issues, a price concession will no longer be recorded. At the date of adoption of ASC 606, the Company recorded a cumulative adjustment to its consolidated balance sheet, including an adjustment to retained earnings, to adjust for the aggregate impact of these revenue items, as calculated under the new guidance. The cumulative effect adjustment decreased the opening balance of retained earnings on January 1, 2018, as follows (in thousands): Closing balance at December 31, 2017 Adjustments due to ASC 606 Opening balance at January 1, 2018 Accounts receivable, net $ 24,174 $ (1,333 ) $ 22,841 Deferred revenue and student deposits $ 70,766 $ (333 ) $ 70,433 Retained earnings $ 426,356 $ (1,000 ) $ 425,356 The following tables present the impact of changes to the condensed consolidated financial statement line items as a result of applying ASC 606 to the periods presented (in thousands): For the three months ended September 30, 2018 As Reported under ASC 606 Adjustments due to ASC 606 Amounts under ASC 605 Revenue $ 112,846 $ 2,330 $ 115,176 Instructional costs and services (1) $ 55,109 $ 1,679 $ 56,788 Net income $ 1,661 $ 650 $ 2,311 For the nine months ended September 30, 2018 As Reported under ASC 606 Adjustments due to ASC 606 Amounts under ASC 605 Revenue $ 348,660 $ 3,609 $ 352,269 Instructional costs and services (1) $ 166,120 $ 4,225 $ 170,345 Net income $ 18,051 $ (616 ) $ 17,435 (1) Adjustment for instructional costs and services is due to change in provision for bad debts. As of September 30, 2018 As Reported under ASC 606 Adjustments due to ASC 606 Amounts under ASC 605 Accounts receivable, net $ 28,920 $ 1,107 $ 30,027 Deferred revenue and student deposits $ 58,399 $ 723 $ 59,122 Retained earnings $ 443,407 $ (384 ) $ 443,023 Comparative historical information on the condensed consolidated statement of income has not been retrospectively restated and continues to be reported under ASC 605 . For further information regarding the disaggregation of revenue recorded in the current period, refer to Note 3, “Revenue Recognition” to the condensed consolidated financial statements. In February 2016, the FASB issued ASU 2016-02, Leases (Topic 842). Under the new guidance, lessees will be required to recognize the following for all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ees will no longer be provided with a source of off-balance sheet financing. Public companies should apply the amendments in ASU 2016-02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implementation date. The modified retrospective approach would not require any transition accounting for leases that expired before the earliest comparative period presented. The Company expects to adopt ASU 2016-02 on January 1, 2019. While the Company continues to assess all potential impacts of the standard on existing leases and contracts, it currently believes the most significant impact relates to its accounting for office operating leases. The Company anticipates that the adoption of ASU 2016-02 will have a material impact on the Company’s condensed consolidated financial statements. In June 2018, the FASB issued ASU 2018-07, Improvements to Non-Employee Share-Based Payment Accounting , which simplifies the accounting for share-based payments granted to non-employees for goods and services. Under the literature, most of the guidance on such payments to non-employees would be aligned with the requirements for share-based payments granted to employees currently under ASC 718, Compensation - Stock Compensation . Board members are the only non-employees that the Company grants to, who are treated as “employees” under ASC 718. The guidance is effective for public companies for fiscal years, and interim fiscal periods within those fiscal years, beginning after December 15, 2018. The Company believes that the adoption of ASU 2018-07 will not have a significant impact on the Company’s condensed consolidated financial statements.</t>
  </si>
  <si>
    <t>Summary of Significant Accounting Policies (Tables)</t>
  </si>
  <si>
    <t>Schedule of New Accounting Pronouncements and Changes in Accounting Principles [Table Text Block]</t>
  </si>
  <si>
    <t>The cumulative effect adjustment decreased the opening balance of retained earnings on January 1, 2018, as follows (in thousands): Closing balance at December 31, 2017 Adjustments due to ASC 606 Opening balance at January 1, 2018 Accounts receivable, net $ 24,174 $ (1,333 ) $ 22,841 Deferred revenue and student deposits $ 70,766 $ (333 ) $ 70,433 Retained earnings $ 426,356 $ (1,000 ) $ 425,356 The following tables present the impact of changes to the condensed consolidated financial statement line items as a result of applying ASC 606 to the periods presented (in thousands): For the three months ended September 30, 2018 As Reported under ASC 606 Adjustments due to ASC 606 Amounts under ASC 605 Revenue $ 112,846 $ 2,330 $ 115,176 Instructional costs and services (1) $ 55,109 $ 1,679 $ 56,788 Net income $ 1,661 $ 650 $ 2,311 For the nine months ended September 30, 2018 As Reported under ASC 606 Adjustments due to ASC 606 Amounts under ASC 605 Revenue $ 348,660 $ 3,609 $ 352,269 Instructional costs and services (1) $ 166,120 $ 4,225 $ 170,345 Net income $ 18,051 $ (616 ) $ 17,435 (1) Adjustment for instructional costs and services is due to change in provision for bad debts. As of September 30, 2018 As Reported under ASC 606 Adjustments due to ASC 606 Amounts under ASC 605 Accounts receivable, net $ 28,920 $ 1,107 $ 30,027 Deferred revenue and student deposits $ 58,399 $ 723 $ 59,122 Retained earnings $ 443,407 $ (384 ) $ 443,023</t>
  </si>
  <si>
    <t>Revenue Recognition (Tables)</t>
  </si>
  <si>
    <t>Disaggregation of revenue</t>
  </si>
  <si>
    <t>The following table presents the Company’s net revenue disaggregated based on the timing of revenue recognition (in thousands): Three Months Ended September 30, 2018 Nine Months Ended September 30, 2018 Over time, over period of instruction $ 96,735 $ 301,905 Over time, full tuition grant (1) 9,986 27,825 Point in time (2) 6,125 18,930 Total revenue, net $ 112,846 $ 348,660 (1) Represents revenue generated from the corporate full tuition grant (“FTG”) program. (2) Represents revenue generated from digital textbooks and other miscellaneous fees. The following table presents the Company’s net revenue disaggregated based on the revenue source (in thousands): Three Months Ended September 30, 2018 Nine Months Ended September 30, 2018 Tuition revenue, net $ 102,352 $ 317,353 Digital materials revenue, net 6,284 18,951 Technology fee revenue, net 3,777 10,861 Other revenue, net (1) 433 1,495 Total revenue, net $ 112,846 $ 348,660 (1) Primarily consists of revenues generated from services such as graduation fees, transcript fees, and other miscellaneous services.</t>
  </si>
  <si>
    <t>Deferred revenue of Company's contracts with customers</t>
  </si>
  <si>
    <t>Below are the opening and closing balances of deferred revenue from the Company’s contracts with customers (in thousands): Deferred Revenue Opening balance, January 1, 2018 $ 22,001 Closing balance, September 30, 2018 23,833 Increase (Decrease) $ 1,832</t>
  </si>
  <si>
    <t>Restructuring and Impairment Expense Restructuring and Impairment Expense (Tables)</t>
  </si>
  <si>
    <t>Restructuring and impairment charges</t>
  </si>
  <si>
    <t>The following table summarizes the amounts recorded in the restructuring and impairment charges line item on the Company’s condensed consolidated statements of income for each of the periods presented (in thousands): Three Months Ended September 30, Nine Months Ended September 30, 2018 2017 2018 2017 Asset impairment $ — $ — $ 325 $ — Student transfer agreement costs (268 ) — (268 ) — Severance costs 855 2,175 1,874 2,175 Lease exit and other costs 638 5,829 1,864 5,829 Total restructuring and impairment charges $ 1,225 $ 8,004 $ 3,795 $ 8,004</t>
  </si>
  <si>
    <t>Schedule of restructuring reserve by type of cost</t>
  </si>
  <si>
    <t>The following table summarizes the changes in the Company's restructuring and impairment liability by type during the nine months ended September 30, 2018 (in thousands): Asset Impairment Student Transfer Agreement Costs Severance Costs Lease Exit and Other Costs Total Balance at December 31, 2017 $ — $ 594 $ 195 $ 10,643 $ 11,432 Restructuring and impairment expense 325 (268 ) 1,874 1,864 3,795 Payments and adjustments (325 ) (270 ) (1,459 ) (10,605 ) (12,659 ) Balance at September 30, 2018 $ — $ 56 $ 610 $ 1,902 $ 2,568</t>
  </si>
  <si>
    <t>Investments (Tables)</t>
  </si>
  <si>
    <t>Fair Value Information of Short and Long-term Investments</t>
  </si>
  <si>
    <t>The following tables summarize the fair value information for investments as of September 30, 2018 and December 31, 2017 , respectively (in thousands): As of September 30, 2018 Level 1 Level 2 Level 3 Total Mutual funds $ 2,203 $ — $ — $ 2,203 As of December 31, 2017 Level 1 Level 2 Level 3 Total Mutual funds $ 2,065 $ — $ — $ 2,065</t>
  </si>
  <si>
    <t>Accounts Receivable, Net (Tables)</t>
  </si>
  <si>
    <t>Schedule of Accounts Receivable, Net</t>
  </si>
  <si>
    <t>Accounts receivable, net, consists of the following (in thousands): As of As of Accounts receivable $ 43,254 $ 39,363 Less allowance for doubtful accounts (14,334 ) (15,189 ) Accounts receivable, net $ 28,920 $ 24,174</t>
  </si>
  <si>
    <t>Changes in Allowance for Doubtful Accounts, Accounts Receivable</t>
  </si>
  <si>
    <t>The following table presents the changes in the allowance for doubtful accounts for accounts receivable for the periods indicated (in thousands): Allowance for doubtful accounts receivable: Beginning Balance Charged to Expense Deductions (1) Ending Balance For the nine months ended September 30, 2018 $ (15,189 ) $ 19,339 $ (20,194 ) $ (14,334 ) For the nine months ended September 30, 2017 $ (15,621 ) $ 23,028 $ (22,540 ) $ (16,109 )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6,106 $ 6,195 Prepaid licenses 5,554 4,882 Income tax receivable 5,037 8,889 Prepaid insurance 2,625 1,215 Insurance recoverable 682 1,192 Other current assets 423 15 Total prepaid expenses and other current assets $ 20,427 $ 22,388</t>
  </si>
  <si>
    <t>Property and Equipment, Net</t>
  </si>
  <si>
    <t>Property and equipment, net, consists of the following (in thousands): As of As of Buildings, build-to-suit $ 6,076 $ — Furniture and office equipment 43,538 43,330 Software 12,516 12,313 Leasehold improvements 5,375 5,445 Vehicles 22 22 Total property and equipment 67,527 61,110 Less accumulated depreciation and amortization (52,812 ) (50,676 ) Total property and equipment, net $ 14,715 $ 10,434</t>
  </si>
  <si>
    <t>Goodwill and Intangibles, Net</t>
  </si>
  <si>
    <t>Goodwill and intangibles, net, consists of the following (in thousands): September 30, 2018 Definite-lived intangible assets: Gross Carrying Amount Accumulated Amortization Net Carrying Amount Capitalized curriculum costs $ 21,954 $ (20,127 ) $ 1,827 Purchased intangible assets 15,850 (6,912 ) 8,938 Total definite-lived intangible assets $ 37,804 $ (27,039 ) $ 10,765 Goodwill and indefinite-lived intangibles 2,567 Total goodwill and intangibles, net $ 13,332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t>
  </si>
  <si>
    <t>Intangibles, Estimated Remaining Amortization Expense</t>
  </si>
  <si>
    <t>The following table summarizes the estimated remaining amortization expense as of each fiscal year ended below (in thousands): Year Ended December 31, Remainder of 2018 $ 566 2019 2,000 2020 1,733 2021 1,495 2022 1,264 Thereafter 3,707 Total future amortization expense $ 10,765</t>
  </si>
  <si>
    <t>Accounts Payable and Accrued Liabilities</t>
  </si>
  <si>
    <t>Accounts payable and accrued liabilities consists of the following (in thousands): As of As of Accounts payable $ 4,004 $ 5,619 Accrued salaries and wages 5,186 8,573 Accrued bonus 6,707 6,924 Accrued vacation 8,089 8,237 Accrued litigation and fees 8,041 9,886 Accrued expenses 19,970 16,024 Current leases payable 4,122 12,971 Accrued insurance liability 2,250 2,931 Total accounts payable and accrued liabilities $ 58,369 $ 71,165</t>
  </si>
  <si>
    <t>Deferred Revenue and Student Deposits</t>
  </si>
  <si>
    <t>Deferred revenue and student deposits consists of the following (in thousands): As of As of Deferred revenue $ 23,832 $ 22,001 Student deposits 34,567 48,765 Total deferred revenue and student deposits $ 58,399 $ 70,766</t>
  </si>
  <si>
    <t>Other Long-Term Liabilities</t>
  </si>
  <si>
    <t>Other long-term liabilities consists of the following (in thousands): As of As of Uncertain tax positions $ 842 $ 8,893 Lease financing obligation 6,076 — Other long-term liabilities 2,901 3,815 Total other long-term liabilities $ 9,819 $ 12,708</t>
  </si>
  <si>
    <t>Lease Obligations (Tables)</t>
  </si>
  <si>
    <t>Schedule of Future Minimum Rental Payments for Operating Leases</t>
  </si>
  <si>
    <t>The following table summarizes the future minimum rental payments under non-cancelable operating lease arrangements in effect at September 30, 2018 (in thousands): Year Ended December 31, Remainder of 2018 $ 5,104 2019 21,010 2020 11,209 2021 7,321 2022 3,825 Thereafter 20,677 Total minimum payments $ 69,146 During the third quarter of 2018, the Company entered into a lease agreement consisting of approximately 131,000 square feet of office space located in Chandler, Arizona. Although the Company is not the legal owner of the leased space, the Company is involved in the construction and the build-out of the space, and as such, serves as the construction agent on behalf of the landlord. Under such arrangement, the Company has obligations to fund cost over-runs in its capacity as the construction agent, and accordingly has determined that under lease accounting standard ASC 840, Leases, it bears substantially all of the risks and rewards of ownership as measured under GAAP. The Company is therefore required to report the landlord's costs of construction on its balance sheet as a fixed asset during the construction period as if the Company owned such asset. In connection with this arrangement, the Company has recorded a $6.1 million building in construction in property and equipment, net, and an equal and corresponding lease financing obligation in other long-term liabilities, on the condensed consolidated balance sheets as of September 30, 2018.</t>
  </si>
  <si>
    <t>Income Per Share (Tables)</t>
  </si>
  <si>
    <t>Computation of Basic and Diluted Earnings Per Common Share</t>
  </si>
  <si>
    <t>The following table sets forth the computation of basic and diluted income per share for the periods indicated (in thousands, except per share data): Three Months Ended September 30, Nine Months Ended September 30, 2018 2017 2018 2017 Numerator: Net income $ 1,661 $ 106 $ 18,051 $ 14,256 Denominator: Weighted average number of common shares outstanding 27,061 29,123 27,131 33,333 Effect of dilutive options and stock units 528 548 401 860 Diluted weighted average number of common shares outstanding 27,589 29,671 27,532 34,193 Income per share: Basic $ 0.06 $ 0.00 $ 0.67 $ 0.43 Diluted $ 0.06 $ 0.00 $ 0.66 $ 0.42</t>
  </si>
  <si>
    <t>Antidilutive Securities</t>
  </si>
  <si>
    <t>The following table sets forth the number of stock options, RSUs and PSUs, excluded from the computation of diluted income per share for the periods indicated below because their effect was anti-dilutive (in thousands): Three Months Ended September 30, Nine Months Ended September 30, 2018 2017 2018 2017 Stock options 1,560 2,625 2,709 1,858 RSUs and PSUs 2 19 2 9</t>
  </si>
  <si>
    <t>Summary of Significant Accounting Policies Recent Accounting Pronouncements (Details) - USD ($) $ / shares in Units, $ in Thousands</t>
  </si>
  <si>
    <t>Jan. 01, 2018</t>
  </si>
  <si>
    <t>Dec. 31, 2016</t>
  </si>
  <si>
    <t>New Accounting Pronouncements or Change in Accounting Principle [Line Items]</t>
  </si>
  <si>
    <t>Prepaid Expense and Other Assets, Current</t>
  </si>
  <si>
    <t>Assets, Current</t>
  </si>
  <si>
    <t>Assets</t>
  </si>
  <si>
    <t>Liabilities, Current</t>
  </si>
  <si>
    <t>Liabilities</t>
  </si>
  <si>
    <t>Total stockholders equity</t>
  </si>
  <si>
    <t>Liabilities and Equity</t>
  </si>
  <si>
    <t>Costs and Expenses</t>
  </si>
  <si>
    <t>Operating Income (Loss)</t>
  </si>
  <si>
    <t>Income (Loss) from Continuing Operations before Income Taxes, Noncontrolling Interest</t>
  </si>
  <si>
    <t>Increase (Decrease) in Prepaid Expense and Other Assets</t>
  </si>
  <si>
    <t>Increase (Decrease) In Contracts With Customer, Liability And Refund Liability</t>
  </si>
  <si>
    <t>Increase (Decrease) in Other Operating Liabilities</t>
  </si>
  <si>
    <t>Net Cash Provided by (Used in) Operating Activities</t>
  </si>
  <si>
    <t>Comprehensive Income (Loss), Net of Tax, Attributable to Parent</t>
  </si>
  <si>
    <t>Calculated under Revenue Guidance in Effect before Topic 606</t>
  </si>
  <si>
    <t>ASU 2014-09 | Difference between Revenue Guidance in Effect before and after Topic 606</t>
  </si>
  <si>
    <t>Previously Reported [Member]</t>
  </si>
  <si>
    <t>Deferred Revenue and Credits, Current</t>
  </si>
  <si>
    <t>Increase (Decrease) in Deferred Revenue and Customer Advances and Deposits</t>
  </si>
  <si>
    <t>Previously Reported [Member] | ASU 2014-09 | Difference between Revenue Guidance in Effect before and after Topic 606</t>
  </si>
  <si>
    <t>Summary of Significant Accounting Policies Restatement of Previously Issued Financials (Details) - USD ($) $ in Thousands</t>
  </si>
  <si>
    <t>Error Corrections and Prior Period Adjustments Restatement [Line Items]</t>
  </si>
  <si>
    <t>Restricted Cash and Cash Equivalents, Noncurrent</t>
  </si>
  <si>
    <t>Impact of Restatement on Opening Retained Earnings, Net of Tax</t>
  </si>
  <si>
    <t>ASU 2014-09 | Difference between Revenue Guidance in Effect before and after Topic 606 | Previously Reported [Member]</t>
  </si>
  <si>
    <t>Revenue Recognition (Details) - USD ($) $ in Thousands</t>
  </si>
  <si>
    <t>Disaggregation of Revenue [Line Items]</t>
  </si>
  <si>
    <t>Deferred revenue, opening balance</t>
  </si>
  <si>
    <t>Deferred revenue, ending balance</t>
  </si>
  <si>
    <t>Deferred revenue, increase (decrease)</t>
  </si>
  <si>
    <t>Deferred revenue, revenue recognized</t>
  </si>
  <si>
    <t>Over time, over period of instruction</t>
  </si>
  <si>
    <t>Over time, full tuition grant</t>
  </si>
  <si>
    <t>Point in time</t>
  </si>
  <si>
    <t>Tuition revenue, net</t>
  </si>
  <si>
    <t>Digital materials revenue, net</t>
  </si>
  <si>
    <t>Technology fee revenue, net</t>
  </si>
  <si>
    <t>Other revenue, net</t>
  </si>
  <si>
    <t>Restructuring and Impairment Expense (Details) - USD ($) $ in Thousands</t>
  </si>
  <si>
    <t>Restructuring Reserve [Roll Forward]</t>
  </si>
  <si>
    <t>Restructuring reserve at beginning of period</t>
  </si>
  <si>
    <t>Payments and adjustments</t>
  </si>
  <si>
    <t>Restructuring reserve at end of period</t>
  </si>
  <si>
    <t>Asset Impairment</t>
  </si>
  <si>
    <t>Student Transfer Agreement Costs</t>
  </si>
  <si>
    <t>Severance Costs</t>
  </si>
  <si>
    <t>Lease Exit and Other Costs</t>
  </si>
  <si>
    <t>Investments (Details) - USD ($)</t>
  </si>
  <si>
    <t>Fair Value, Assets and Liabilities Measured on Recurring and Nonrecurring Basis [Line Items]</t>
  </si>
  <si>
    <t>Reclassification from Accumulated Other Comprehensive Income, Current Period, before Tax</t>
  </si>
  <si>
    <t>Mutual funds</t>
  </si>
  <si>
    <t>Available-for-sale securities</t>
  </si>
  <si>
    <t>Mutual funds | Level 1</t>
  </si>
  <si>
    <t>Mutual funds | Level 2</t>
  </si>
  <si>
    <t>Mutual funds | Level 3</t>
  </si>
  <si>
    <t>Accounts Receivable, Net (Details) - USD ($) $ in Thousands</t>
  </si>
  <si>
    <t>Less allowance for doubtful accounts</t>
  </si>
  <si>
    <t>Accounts Receivable, Net (Change in Allowance) (Details) - USD ($) $ in Thousands</t>
  </si>
  <si>
    <t>Beginning Balance</t>
  </si>
  <si>
    <t>Deductions</t>
  </si>
  <si>
    <t>Ending Balance</t>
  </si>
  <si>
    <t>Other Significant Balance Sheet Accounts (Prepaid Expenses and Other Current Assets) (Details) - USD ($) $ in Thousands</t>
  </si>
  <si>
    <t>Prepaid Expense and Other Assets, Current [Abstract]</t>
  </si>
  <si>
    <t>Prepaid expenses</t>
  </si>
  <si>
    <t>Prepaid licenses</t>
  </si>
  <si>
    <t>Income tax receivable</t>
  </si>
  <si>
    <t>Prepaid insuranc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 and amortization</t>
  </si>
  <si>
    <t>Total property and equipment, net</t>
  </si>
  <si>
    <t>Depreciation</t>
  </si>
  <si>
    <t>Buildings</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8</t>
  </si>
  <si>
    <t>2019</t>
  </si>
  <si>
    <t>2020</t>
  </si>
  <si>
    <t>2021</t>
  </si>
  <si>
    <t>2022</t>
  </si>
  <si>
    <t>Thereafter</t>
  </si>
  <si>
    <t>Other Significant Balance Sheet Accounts (Accounts Payable and Accrued Liabilities) (Details) - USD ($) $ in Thousands</t>
  </si>
  <si>
    <t>Accounts payable</t>
  </si>
  <si>
    <t>Accrued salaries and wages</t>
  </si>
  <si>
    <t>Accrued bonus</t>
  </si>
  <si>
    <t>Accrued vacation</t>
  </si>
  <si>
    <t>Accrued litigation and fees</t>
  </si>
  <si>
    <t>Accrued expenses</t>
  </si>
  <si>
    <t>Current leases payable</t>
  </si>
  <si>
    <t>Accrued insurance liability</t>
  </si>
  <si>
    <t>Total accounts payable and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Total other long-term liabilities</t>
  </si>
  <si>
    <t>Capital Lease Obligations, Noncurrent</t>
  </si>
  <si>
    <t>Credit Facilities (Details) $ in Millions</t>
  </si>
  <si>
    <t>Sep. 30, 2018USD ($)</t>
  </si>
  <si>
    <t>Revolving line of credit, letters of credit outstanding</t>
  </si>
  <si>
    <t>Surety Bond Facility [Abstract]</t>
  </si>
  <si>
    <t>Surety bond facility, available amount</t>
  </si>
  <si>
    <t>Surety bond facility, issued amount</t>
  </si>
  <si>
    <t>Lease Obligations (Details) ft² in Thousands, $ in Thousands</t>
  </si>
  <si>
    <t>Sep. 30, 2017USD ($)</t>
  </si>
  <si>
    <t>Sep. 30, 2018USD ($)ft²</t>
  </si>
  <si>
    <t>Dec. 31, 2017USD ($)</t>
  </si>
  <si>
    <t>Operating Leased Assets [Line Items]</t>
  </si>
  <si>
    <t>Operating leases, rent expense, net</t>
  </si>
  <si>
    <t>Total minimum payments</t>
  </si>
  <si>
    <t>Build To Suit Leases [Member]</t>
  </si>
  <si>
    <t>Net Rentable Area | ft²</t>
  </si>
  <si>
    <t>Build To Suit Leases [Member] | Buildings</t>
  </si>
  <si>
    <t>Income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Income Per Share (Anti-dilutive Securities) (Details) - shares shares in Thousands</t>
  </si>
  <si>
    <t>Antidilutive Securities Excluded from Computation of Earnings Per Share [Line Items]</t>
  </si>
  <si>
    <t>Antidilutive securities excluded from computation of dilutive common shares outstanding</t>
  </si>
  <si>
    <t>RSUs and PSUs</t>
  </si>
  <si>
    <t>Stock Repurchase Program Stock Repurchase Program (Details) - USD ($)</t>
  </si>
  <si>
    <t>Nov. 21, 2017</t>
  </si>
  <si>
    <t>Nov. 17, 2017</t>
  </si>
  <si>
    <t>Stock repurchased during period (in shares)</t>
  </si>
  <si>
    <t>Payments for repurchase of common stock</t>
  </si>
  <si>
    <t>Stock repurchase program, authorized amount</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Non-option equity instruments granted during the period (in units)</t>
  </si>
  <si>
    <t>Grant date fair value (in dollars per share)</t>
  </si>
  <si>
    <t>Equity instruments other than options vested during period (in units)</t>
  </si>
  <si>
    <t>Performance Shares</t>
  </si>
  <si>
    <t>Share-based Compensation Arrangement by Share-based Payment Award, Equity Instruments Other than Options, Grants in Period</t>
  </si>
  <si>
    <t>Stock options granted (in shares)</t>
  </si>
  <si>
    <t>Grant date fair value of options granted (in dollars per share)</t>
  </si>
  <si>
    <t>Stock options exercised (in shares)</t>
  </si>
  <si>
    <t>Income Taxes (Details) - USD ($) $ in Thousands</t>
  </si>
  <si>
    <t>12 Months Ended</t>
  </si>
  <si>
    <t>Jun. 30, 2018</t>
  </si>
  <si>
    <t>Dec. 31, 2018</t>
  </si>
  <si>
    <t>Dec. 21, 2017</t>
  </si>
  <si>
    <t>Mar. 31, 2018</t>
  </si>
  <si>
    <t>Income Tax Contingency [Line Items]</t>
  </si>
  <si>
    <t>Effective tax rate</t>
  </si>
  <si>
    <t>(71.80%)</t>
  </si>
  <si>
    <t>Proceeds from Income Tax Refunds</t>
  </si>
  <si>
    <t>Unrecognized tax benefit</t>
  </si>
  <si>
    <t>Federal statutory income tax rate, percent</t>
  </si>
  <si>
    <t>35.00%</t>
  </si>
  <si>
    <t>Unrecognized tax benefits</t>
  </si>
  <si>
    <t>Gross unrecognized tax benefits that would impact effective tax rate if recognized</t>
  </si>
  <si>
    <t>Settlement with taxing authority</t>
  </si>
  <si>
    <t>1.40%</t>
  </si>
  <si>
    <t>Scenario, forecast</t>
  </si>
  <si>
    <t>21.00%</t>
  </si>
  <si>
    <t>CALIFORNIA</t>
  </si>
  <si>
    <t>Payments Related to Tax Withholding for Share-based Compensation</t>
  </si>
  <si>
    <t>Commitments and Contingencies (Details) $ in Millions</t>
  </si>
  <si>
    <t>Loss Contingencies [Line Items]</t>
  </si>
  <si>
    <t>Estimated litig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C16" s="5" t="n">
        <v>27142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76</v>
      </c>
    </row>
    <row r="4" spans="1:2">
      <c r="A4" s="4" t="s">
        <v>34</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091</v>
      </c>
      <c r="C3" s="6" t="n">
        <v>185098</v>
      </c>
    </row>
    <row r="4" spans="1:3">
      <c r="A4" s="4" t="s">
        <v>33</v>
      </c>
      <c r="B4" s="5" t="n">
        <v>19786</v>
      </c>
      <c r="C4" s="5" t="n">
        <v>20428</v>
      </c>
    </row>
    <row r="5" spans="1:3">
      <c r="A5" s="4" t="s">
        <v>34</v>
      </c>
      <c r="B5" s="5" t="n">
        <v>2203</v>
      </c>
      <c r="C5" s="5" t="n">
        <v>2065</v>
      </c>
    </row>
    <row r="6" spans="1:3">
      <c r="A6" s="4" t="s">
        <v>35</v>
      </c>
      <c r="B6" s="5" t="n">
        <v>28920</v>
      </c>
      <c r="C6" s="5" t="n">
        <v>24174</v>
      </c>
    </row>
    <row r="7" spans="1:3">
      <c r="A7" s="4" t="s">
        <v>36</v>
      </c>
      <c r="B7" s="5" t="n">
        <v>20427</v>
      </c>
      <c r="C7" s="5" t="n">
        <v>22388</v>
      </c>
    </row>
    <row r="8" spans="1:3">
      <c r="A8" s="4" t="s">
        <v>37</v>
      </c>
      <c r="B8" s="5" t="n">
        <v>234427</v>
      </c>
      <c r="C8" s="5" t="n">
        <v>254153</v>
      </c>
    </row>
    <row r="9" spans="1:3">
      <c r="A9" s="4" t="s">
        <v>38</v>
      </c>
      <c r="B9" s="5" t="n">
        <v>14715</v>
      </c>
      <c r="C9" s="5" t="n">
        <v>10434</v>
      </c>
    </row>
    <row r="10" spans="1:3">
      <c r="A10" s="4" t="s">
        <v>39</v>
      </c>
      <c r="B10" s="5" t="n">
        <v>13332</v>
      </c>
      <c r="C10" s="5" t="n">
        <v>14593</v>
      </c>
    </row>
    <row r="11" spans="1:3">
      <c r="A11" s="4" t="s">
        <v>40</v>
      </c>
      <c r="B11" s="5" t="n">
        <v>8688</v>
      </c>
      <c r="C11" s="5" t="n">
        <v>5456</v>
      </c>
    </row>
    <row r="12" spans="1:3">
      <c r="A12" s="4" t="s">
        <v>41</v>
      </c>
      <c r="B12" s="5" t="n">
        <v>271162</v>
      </c>
      <c r="C12" s="5" t="n">
        <v>284636</v>
      </c>
    </row>
    <row r="13" spans="1:3">
      <c r="A13" s="3" t="s">
        <v>42</v>
      </c>
    </row>
    <row r="14" spans="1:3">
      <c r="A14" s="4" t="s">
        <v>43</v>
      </c>
      <c r="B14" s="5" t="n">
        <v>58369</v>
      </c>
      <c r="C14" s="5" t="n">
        <v>71165</v>
      </c>
    </row>
    <row r="15" spans="1:3">
      <c r="A15" s="4" t="s">
        <v>44</v>
      </c>
      <c r="B15" s="5" t="n">
        <v>58399</v>
      </c>
      <c r="C15" s="5" t="n">
        <v>70766</v>
      </c>
    </row>
    <row r="16" spans="1:3">
      <c r="A16" s="4" t="s">
        <v>45</v>
      </c>
      <c r="B16" s="5" t="n">
        <v>116768</v>
      </c>
      <c r="C16" s="5" t="n">
        <v>141931</v>
      </c>
    </row>
    <row r="17" spans="1:3">
      <c r="A17" s="4" t="s">
        <v>46</v>
      </c>
      <c r="B17" s="5" t="n">
        <v>4790</v>
      </c>
      <c r="C17" s="5" t="n">
        <v>7001</v>
      </c>
    </row>
    <row r="18" spans="1:3">
      <c r="A18" s="4" t="s">
        <v>47</v>
      </c>
      <c r="B18" s="5" t="n">
        <v>9819</v>
      </c>
      <c r="C18" s="5" t="n">
        <v>12708</v>
      </c>
    </row>
    <row r="19" spans="1:3">
      <c r="A19" s="4" t="s">
        <v>48</v>
      </c>
      <c r="B19" s="5" t="n">
        <v>131377</v>
      </c>
      <c r="C19" s="5" t="n">
        <v>161640</v>
      </c>
    </row>
    <row r="20" spans="1:3">
      <c r="A20" s="4" t="s">
        <v>49</v>
      </c>
      <c r="B20" s="4" t="s">
        <v>50</v>
      </c>
      <c r="C20" s="4" t="s">
        <v>50</v>
      </c>
    </row>
    <row r="21" spans="1:3">
      <c r="A21" s="3" t="s">
        <v>51</v>
      </c>
    </row>
    <row r="22" spans="1:3">
      <c r="A22" s="4" t="s">
        <v>52</v>
      </c>
      <c r="B22" s="5" t="n">
        <v>0</v>
      </c>
      <c r="C22" s="5" t="n">
        <v>0</v>
      </c>
    </row>
    <row r="23" spans="1:3">
      <c r="A23" s="3" t="s">
        <v>53</v>
      </c>
    </row>
    <row r="24" spans="1:3">
      <c r="A24" s="4" t="s">
        <v>54</v>
      </c>
      <c r="B24" s="5" t="n">
        <v>653</v>
      </c>
      <c r="C24" s="5" t="n">
        <v>649</v>
      </c>
    </row>
    <row r="25" spans="1:3">
      <c r="A25" s="4" t="s">
        <v>55</v>
      </c>
      <c r="B25" s="5" t="n">
        <v>203913</v>
      </c>
      <c r="C25" s="5" t="n">
        <v>201755</v>
      </c>
    </row>
    <row r="26" spans="1:3">
      <c r="A26" s="4" t="s">
        <v>56</v>
      </c>
      <c r="B26" s="5" t="n">
        <v>443407</v>
      </c>
      <c r="C26" s="5" t="n">
        <v>426356</v>
      </c>
    </row>
    <row r="27" spans="1:3">
      <c r="A27" s="4" t="s">
        <v>57</v>
      </c>
      <c r="B27" s="5" t="n">
        <v>-508188</v>
      </c>
      <c r="C27" s="5" t="n">
        <v>-505764</v>
      </c>
    </row>
    <row r="28" spans="1:3">
      <c r="A28" s="4" t="s">
        <v>58</v>
      </c>
      <c r="B28" s="5" t="n">
        <v>139785</v>
      </c>
      <c r="C28" s="5" t="n">
        <v>122996</v>
      </c>
    </row>
    <row r="29" spans="1:3">
      <c r="A29" s="4" t="s">
        <v>59</v>
      </c>
      <c r="B29" s="5" t="n">
        <v>271162</v>
      </c>
      <c r="C29" s="5" t="n">
        <v>284636</v>
      </c>
    </row>
    <row r="30" spans="1:3">
      <c r="A30" s="4" t="s">
        <v>60</v>
      </c>
    </row>
    <row r="31" spans="1:3">
      <c r="A31" s="3" t="s">
        <v>53</v>
      </c>
    </row>
    <row r="32" spans="1:3">
      <c r="A32" s="4" t="s">
        <v>58</v>
      </c>
      <c r="B32" s="6" t="n">
        <v>443407</v>
      </c>
      <c r="C32" s="6" t="n">
        <v>426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300000000</v>
      </c>
      <c r="C8" s="5" t="n">
        <v>300000000</v>
      </c>
    </row>
    <row r="9" spans="1:3">
      <c r="A9" s="4" t="s">
        <v>69</v>
      </c>
      <c r="B9" s="5" t="n">
        <v>65257000</v>
      </c>
      <c r="C9" s="5" t="n">
        <v>64887000</v>
      </c>
    </row>
    <row r="10" spans="1:3">
      <c r="A10" s="4" t="s">
        <v>70</v>
      </c>
      <c r="B10" s="5" t="n">
        <v>27136000</v>
      </c>
      <c r="C10" s="5" t="n">
        <v>27158000</v>
      </c>
    </row>
    <row r="11" spans="1:3">
      <c r="A11" s="4" t="s">
        <v>71</v>
      </c>
      <c r="B11" s="5" t="n">
        <v>38121000</v>
      </c>
      <c r="C11"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73</v>
      </c>
      <c r="D1" s="2" t="s">
        <v>1</v>
      </c>
    </row>
    <row r="2" spans="1:8">
      <c r="B2" s="2" t="s">
        <v>2</v>
      </c>
      <c r="C2" s="2" t="s">
        <v>74</v>
      </c>
      <c r="D2" s="2" t="s">
        <v>2</v>
      </c>
      <c r="E2" s="2" t="s">
        <v>74</v>
      </c>
      <c r="F2" s="2" t="s">
        <v>263</v>
      </c>
      <c r="G2" s="2" t="s">
        <v>30</v>
      </c>
      <c r="H2" s="2" t="s">
        <v>264</v>
      </c>
    </row>
    <row r="3" spans="1:8">
      <c r="A3" s="3" t="s">
        <v>265</v>
      </c>
    </row>
    <row r="4" spans="1:8">
      <c r="A4" s="4" t="s">
        <v>33</v>
      </c>
      <c r="B4" s="6" t="n">
        <v>19786</v>
      </c>
      <c r="C4" s="6" t="n">
        <v>19921</v>
      </c>
      <c r="D4" s="6" t="n">
        <v>19786</v>
      </c>
      <c r="E4" s="6" t="n">
        <v>19921</v>
      </c>
      <c r="G4" s="6" t="n">
        <v>20428</v>
      </c>
    </row>
    <row r="5" spans="1:8">
      <c r="A5" s="4" t="s">
        <v>35</v>
      </c>
      <c r="B5" s="5" t="n">
        <v>28920</v>
      </c>
      <c r="D5" s="5" t="n">
        <v>28920</v>
      </c>
      <c r="F5" s="6" t="n">
        <v>22841</v>
      </c>
      <c r="G5" s="5" t="n">
        <v>24174</v>
      </c>
    </row>
    <row r="6" spans="1:8">
      <c r="A6" s="4" t="s">
        <v>266</v>
      </c>
      <c r="B6" s="5" t="n">
        <v>20427</v>
      </c>
      <c r="D6" s="5" t="n">
        <v>20427</v>
      </c>
      <c r="G6" s="5" t="n">
        <v>22388</v>
      </c>
    </row>
    <row r="7" spans="1:8">
      <c r="A7" s="4" t="s">
        <v>44</v>
      </c>
      <c r="B7" s="5" t="n">
        <v>58399</v>
      </c>
      <c r="D7" s="5" t="n">
        <v>58399</v>
      </c>
      <c r="F7" s="5" t="n">
        <v>70433</v>
      </c>
      <c r="G7" s="5" t="n">
        <v>70766</v>
      </c>
    </row>
    <row r="8" spans="1:8">
      <c r="A8" s="4" t="s">
        <v>56</v>
      </c>
      <c r="B8" s="5" t="n">
        <v>443407</v>
      </c>
      <c r="D8" s="5" t="n">
        <v>443407</v>
      </c>
      <c r="F8" s="5" t="n">
        <v>425356</v>
      </c>
      <c r="G8" s="5" t="n">
        <v>426356</v>
      </c>
    </row>
    <row r="9" spans="1:8">
      <c r="A9" s="4" t="s">
        <v>76</v>
      </c>
      <c r="B9" s="5" t="n">
        <v>112846</v>
      </c>
      <c r="C9" s="5" t="n">
        <v>118419</v>
      </c>
      <c r="D9" s="5" t="n">
        <v>348660</v>
      </c>
      <c r="E9" s="5" t="n">
        <v>370061</v>
      </c>
    </row>
    <row r="10" spans="1:8">
      <c r="A10" s="4" t="s">
        <v>78</v>
      </c>
      <c r="B10" s="5" t="n">
        <v>55109</v>
      </c>
      <c r="C10" s="5" t="n">
        <v>56741</v>
      </c>
      <c r="D10" s="5" t="n">
        <v>166120</v>
      </c>
      <c r="E10" s="5" t="n">
        <v>180532</v>
      </c>
    </row>
    <row r="11" spans="1:8">
      <c r="A11" s="4" t="s">
        <v>88</v>
      </c>
      <c r="B11" s="5" t="n">
        <v>1661</v>
      </c>
      <c r="C11" s="5" t="n">
        <v>106</v>
      </c>
      <c r="D11" s="5" t="n">
        <v>18051</v>
      </c>
      <c r="E11" s="5" t="n">
        <v>14256</v>
      </c>
    </row>
    <row r="12" spans="1:8">
      <c r="A12" s="4" t="s">
        <v>267</v>
      </c>
      <c r="B12" s="5" t="n">
        <v>234427</v>
      </c>
      <c r="D12" s="5" t="n">
        <v>234427</v>
      </c>
      <c r="G12" s="5" t="n">
        <v>254153</v>
      </c>
    </row>
    <row r="13" spans="1:8">
      <c r="A13" s="4" t="s">
        <v>40</v>
      </c>
      <c r="B13" s="5" t="n">
        <v>8688</v>
      </c>
      <c r="D13" s="5" t="n">
        <v>8688</v>
      </c>
      <c r="G13" s="5" t="n">
        <v>5456</v>
      </c>
    </row>
    <row r="14" spans="1:8">
      <c r="A14" s="4" t="s">
        <v>268</v>
      </c>
      <c r="B14" s="5" t="n">
        <v>271162</v>
      </c>
      <c r="D14" s="5" t="n">
        <v>271162</v>
      </c>
      <c r="G14" s="5" t="n">
        <v>284636</v>
      </c>
    </row>
    <row r="15" spans="1:8">
      <c r="A15" s="4" t="s">
        <v>269</v>
      </c>
      <c r="B15" s="5" t="n">
        <v>116768</v>
      </c>
      <c r="D15" s="5" t="n">
        <v>116768</v>
      </c>
      <c r="G15" s="5" t="n">
        <v>141931</v>
      </c>
    </row>
    <row r="16" spans="1:8">
      <c r="A16" s="4" t="s">
        <v>47</v>
      </c>
      <c r="B16" s="5" t="n">
        <v>9819</v>
      </c>
      <c r="D16" s="5" t="n">
        <v>9819</v>
      </c>
      <c r="G16" s="5" t="n">
        <v>12708</v>
      </c>
    </row>
    <row r="17" spans="1:8">
      <c r="A17" s="4" t="s">
        <v>270</v>
      </c>
      <c r="B17" s="5" t="n">
        <v>131377</v>
      </c>
      <c r="D17" s="5" t="n">
        <v>131377</v>
      </c>
      <c r="G17" s="5" t="n">
        <v>161640</v>
      </c>
    </row>
    <row r="18" spans="1:8">
      <c r="A18" s="4" t="s">
        <v>271</v>
      </c>
      <c r="B18" s="5" t="n">
        <v>139785</v>
      </c>
      <c r="C18" s="5" t="n">
        <v>143939</v>
      </c>
      <c r="D18" s="5" t="n">
        <v>139785</v>
      </c>
      <c r="E18" s="5" t="n">
        <v>143939</v>
      </c>
      <c r="G18" s="5" t="n">
        <v>122996</v>
      </c>
      <c r="H18" s="6" t="n">
        <v>276670</v>
      </c>
    </row>
    <row r="19" spans="1:8">
      <c r="A19" s="4" t="s">
        <v>272</v>
      </c>
      <c r="B19" s="5" t="n">
        <v>271162</v>
      </c>
      <c r="D19" s="5" t="n">
        <v>271162</v>
      </c>
      <c r="G19" s="5" t="n">
        <v>284636</v>
      </c>
    </row>
    <row r="20" spans="1:8">
      <c r="A20" s="4" t="s">
        <v>273</v>
      </c>
      <c r="B20" s="5" t="n">
        <v>111967</v>
      </c>
      <c r="C20" s="5" t="n">
        <v>119855</v>
      </c>
      <c r="D20" s="5" t="n">
        <v>339055</v>
      </c>
      <c r="E20" s="5" t="n">
        <v>357688</v>
      </c>
    </row>
    <row r="21" spans="1:8">
      <c r="A21" s="4" t="s">
        <v>274</v>
      </c>
      <c r="B21" s="5" t="n">
        <v>879</v>
      </c>
      <c r="C21" s="5" t="n">
        <v>-1436</v>
      </c>
      <c r="D21" s="5" t="n">
        <v>9605</v>
      </c>
      <c r="E21" s="5" t="n">
        <v>12373</v>
      </c>
    </row>
    <row r="22" spans="1:8">
      <c r="A22" s="4" t="s">
        <v>275</v>
      </c>
      <c r="B22" s="5" t="n">
        <v>1246</v>
      </c>
      <c r="C22" s="5" t="n">
        <v>-1055</v>
      </c>
      <c r="D22" s="5" t="n">
        <v>10504</v>
      </c>
      <c r="E22" s="5" t="n">
        <v>13538</v>
      </c>
    </row>
    <row r="23" spans="1:8">
      <c r="A23" s="4" t="s">
        <v>87</v>
      </c>
      <c r="B23" s="6" t="n">
        <v>-415</v>
      </c>
      <c r="C23" s="6" t="n">
        <v>-1161</v>
      </c>
      <c r="D23" s="6" t="n">
        <v>-7547</v>
      </c>
      <c r="E23" s="6" t="n">
        <v>-718</v>
      </c>
    </row>
    <row r="24" spans="1:8">
      <c r="A24" s="4" t="s">
        <v>90</v>
      </c>
      <c r="B24" s="7" t="n">
        <v>0.06</v>
      </c>
      <c r="C24" s="6" t="n">
        <v>0</v>
      </c>
      <c r="D24" s="7" t="n">
        <v>0.67</v>
      </c>
      <c r="E24" s="7" t="n">
        <v>0.43</v>
      </c>
    </row>
    <row r="25" spans="1:8">
      <c r="A25" s="4" t="s">
        <v>91</v>
      </c>
      <c r="B25" s="7" t="n">
        <v>0.06</v>
      </c>
      <c r="C25" s="6" t="n">
        <v>0</v>
      </c>
      <c r="D25" s="7" t="n">
        <v>0.66</v>
      </c>
      <c r="E25" s="7" t="n">
        <v>0.42</v>
      </c>
    </row>
    <row r="26" spans="1:8">
      <c r="A26" s="4" t="s">
        <v>129</v>
      </c>
      <c r="D26" s="6" t="n">
        <v>19339</v>
      </c>
      <c r="E26" s="6" t="n">
        <v>23028</v>
      </c>
    </row>
    <row r="27" spans="1:8">
      <c r="A27" s="4" t="s">
        <v>137</v>
      </c>
      <c r="D27" s="5" t="n">
        <v>-25418</v>
      </c>
      <c r="E27" s="5" t="n">
        <v>-30003</v>
      </c>
    </row>
    <row r="28" spans="1:8">
      <c r="A28" s="4" t="s">
        <v>276</v>
      </c>
      <c r="D28" s="5" t="n">
        <v>1962</v>
      </c>
      <c r="E28" s="5" t="n">
        <v>-1081</v>
      </c>
    </row>
    <row r="29" spans="1:8">
      <c r="A29" s="4" t="s">
        <v>277</v>
      </c>
      <c r="D29" s="5" t="n">
        <v>-12034</v>
      </c>
      <c r="E29" s="5" t="n">
        <v>-11857</v>
      </c>
    </row>
    <row r="30" spans="1:8">
      <c r="A30" s="4" t="s">
        <v>278</v>
      </c>
      <c r="D30" s="5" t="n">
        <v>-10886</v>
      </c>
      <c r="E30" s="5" t="n">
        <v>-9405</v>
      </c>
    </row>
    <row r="31" spans="1:8">
      <c r="A31" s="4" t="s">
        <v>279</v>
      </c>
      <c r="D31" s="5" t="n">
        <v>-10668</v>
      </c>
      <c r="E31" s="5" t="n">
        <v>-16744</v>
      </c>
    </row>
    <row r="32" spans="1:8">
      <c r="A32" s="4" t="s">
        <v>280</v>
      </c>
      <c r="B32" s="6" t="n">
        <v>1661</v>
      </c>
      <c r="C32" s="6" t="n">
        <v>106</v>
      </c>
      <c r="D32" s="5" t="n">
        <v>18051</v>
      </c>
      <c r="E32" s="5" t="n">
        <v>14257</v>
      </c>
    </row>
    <row r="33" spans="1:8">
      <c r="A33" s="4" t="s">
        <v>281</v>
      </c>
    </row>
    <row r="34" spans="1:8">
      <c r="A34" s="3" t="s">
        <v>265</v>
      </c>
    </row>
    <row r="35" spans="1:8">
      <c r="A35" s="4" t="s">
        <v>35</v>
      </c>
      <c r="B35" s="5" t="n">
        <v>30027</v>
      </c>
      <c r="D35" s="5" t="n">
        <v>30027</v>
      </c>
      <c r="G35" s="5" t="n">
        <v>24174</v>
      </c>
    </row>
    <row r="36" spans="1:8">
      <c r="A36" s="4" t="s">
        <v>44</v>
      </c>
      <c r="B36" s="5" t="n">
        <v>59122</v>
      </c>
      <c r="D36" s="5" t="n">
        <v>59122</v>
      </c>
      <c r="G36" s="5" t="n">
        <v>70766</v>
      </c>
    </row>
    <row r="37" spans="1:8">
      <c r="A37" s="4" t="s">
        <v>56</v>
      </c>
      <c r="B37" s="5" t="n">
        <v>443023</v>
      </c>
      <c r="D37" s="5" t="n">
        <v>443023</v>
      </c>
      <c r="G37" s="5" t="n">
        <v>426356</v>
      </c>
    </row>
    <row r="38" spans="1:8">
      <c r="A38" s="4" t="s">
        <v>76</v>
      </c>
      <c r="B38" s="5" t="n">
        <v>115176</v>
      </c>
      <c r="D38" s="5" t="n">
        <v>352269</v>
      </c>
    </row>
    <row r="39" spans="1:8">
      <c r="A39" s="4" t="s">
        <v>78</v>
      </c>
      <c r="B39" s="5" t="n">
        <v>56788</v>
      </c>
      <c r="D39" s="5" t="n">
        <v>170345</v>
      </c>
    </row>
    <row r="40" spans="1:8">
      <c r="A40" s="4" t="s">
        <v>88</v>
      </c>
      <c r="B40" s="5" t="n">
        <v>2311</v>
      </c>
      <c r="D40" s="5" t="n">
        <v>17435</v>
      </c>
    </row>
    <row r="41" spans="1:8">
      <c r="A41" s="4" t="s">
        <v>282</v>
      </c>
    </row>
    <row r="42" spans="1:8">
      <c r="A42" s="3" t="s">
        <v>265</v>
      </c>
    </row>
    <row r="43" spans="1:8">
      <c r="A43" s="4" t="s">
        <v>35</v>
      </c>
      <c r="B43" s="5" t="n">
        <v>1107</v>
      </c>
      <c r="D43" s="5" t="n">
        <v>1107</v>
      </c>
      <c r="F43" s="5" t="n">
        <v>-1333</v>
      </c>
    </row>
    <row r="44" spans="1:8">
      <c r="A44" s="4" t="s">
        <v>44</v>
      </c>
      <c r="B44" s="5" t="n">
        <v>723</v>
      </c>
      <c r="D44" s="5" t="n">
        <v>723</v>
      </c>
      <c r="F44" s="5" t="n">
        <v>-333</v>
      </c>
    </row>
    <row r="45" spans="1:8">
      <c r="A45" s="4" t="s">
        <v>56</v>
      </c>
      <c r="B45" s="5" t="n">
        <v>-384</v>
      </c>
      <c r="D45" s="5" t="n">
        <v>-384</v>
      </c>
      <c r="F45" s="5" t="n">
        <v>-1000</v>
      </c>
    </row>
    <row r="46" spans="1:8">
      <c r="A46" s="4" t="s">
        <v>76</v>
      </c>
      <c r="B46" s="5" t="n">
        <v>2330</v>
      </c>
      <c r="D46" s="5" t="n">
        <v>3609</v>
      </c>
    </row>
    <row r="47" spans="1:8">
      <c r="A47" s="4" t="s">
        <v>78</v>
      </c>
      <c r="B47" s="5" t="n">
        <v>1679</v>
      </c>
      <c r="D47" s="5" t="n">
        <v>4225</v>
      </c>
    </row>
    <row r="48" spans="1:8">
      <c r="A48" s="4" t="s">
        <v>88</v>
      </c>
      <c r="B48" s="5" t="n">
        <v>650</v>
      </c>
      <c r="D48" s="5" t="n">
        <v>-616</v>
      </c>
    </row>
    <row r="49" spans="1:8">
      <c r="A49" s="4" t="s">
        <v>283</v>
      </c>
    </row>
    <row r="50" spans="1:8">
      <c r="A50" s="3" t="s">
        <v>265</v>
      </c>
    </row>
    <row r="51" spans="1:8">
      <c r="A51" s="4" t="s">
        <v>33</v>
      </c>
      <c r="B51" s="5" t="n">
        <v>25444</v>
      </c>
      <c r="D51" s="5" t="n">
        <v>25444</v>
      </c>
      <c r="G51" s="5" t="n">
        <v>20428</v>
      </c>
    </row>
    <row r="52" spans="1:8">
      <c r="A52" s="4" t="s">
        <v>35</v>
      </c>
      <c r="B52" s="5" t="n">
        <v>33566</v>
      </c>
      <c r="D52" s="5" t="n">
        <v>33566</v>
      </c>
      <c r="G52" s="5" t="n">
        <v>27077</v>
      </c>
    </row>
    <row r="53" spans="1:8">
      <c r="A53" s="4" t="s">
        <v>266</v>
      </c>
      <c r="B53" s="5" t="n">
        <v>20361</v>
      </c>
      <c r="D53" s="5" t="n">
        <v>20361</v>
      </c>
      <c r="G53" s="5" t="n">
        <v>22388</v>
      </c>
    </row>
    <row r="54" spans="1:8">
      <c r="A54" s="4" t="s">
        <v>56</v>
      </c>
      <c r="B54" s="5" t="n">
        <v>452500</v>
      </c>
      <c r="C54" s="5" t="n">
        <v>437503</v>
      </c>
      <c r="D54" s="5" t="n">
        <v>452500</v>
      </c>
      <c r="E54" s="5" t="n">
        <v>437503</v>
      </c>
      <c r="G54" s="5" t="n">
        <v>431818</v>
      </c>
      <c r="H54" s="5" t="n">
        <v>421281</v>
      </c>
    </row>
    <row r="55" spans="1:8">
      <c r="A55" s="4" t="s">
        <v>76</v>
      </c>
      <c r="B55" s="5" t="n">
        <v>114858</v>
      </c>
      <c r="C55" s="5" t="n">
        <v>119367</v>
      </c>
      <c r="D55" s="5" t="n">
        <v>353723</v>
      </c>
      <c r="E55" s="5" t="n">
        <v>373438</v>
      </c>
    </row>
    <row r="56" spans="1:8">
      <c r="A56" s="4" t="s">
        <v>78</v>
      </c>
      <c r="B56" s="5" t="n">
        <v>54470</v>
      </c>
      <c r="C56" s="5" t="n">
        <v>57756</v>
      </c>
      <c r="D56" s="5" t="n">
        <v>165318</v>
      </c>
      <c r="E56" s="5" t="n">
        <v>181943</v>
      </c>
    </row>
    <row r="57" spans="1:8">
      <c r="A57" s="4" t="s">
        <v>88</v>
      </c>
      <c r="B57" s="5" t="n">
        <v>4305</v>
      </c>
      <c r="C57" s="5" t="n">
        <v>39</v>
      </c>
      <c r="D57" s="5" t="n">
        <v>23833</v>
      </c>
      <c r="E57" s="5" t="n">
        <v>16222</v>
      </c>
    </row>
    <row r="58" spans="1:8">
      <c r="A58" s="4" t="s">
        <v>267</v>
      </c>
      <c r="B58" s="5" t="n">
        <v>244665</v>
      </c>
      <c r="D58" s="5" t="n">
        <v>244665</v>
      </c>
      <c r="G58" s="5" t="n">
        <v>257056</v>
      </c>
    </row>
    <row r="59" spans="1:8">
      <c r="A59" s="4" t="s">
        <v>40</v>
      </c>
      <c r="B59" s="5" t="n">
        <v>3030</v>
      </c>
      <c r="D59" s="5" t="n">
        <v>3030</v>
      </c>
      <c r="G59" s="5" t="n">
        <v>5456</v>
      </c>
    </row>
    <row r="60" spans="1:8">
      <c r="A60" s="4" t="s">
        <v>268</v>
      </c>
      <c r="B60" s="5" t="n">
        <v>275742</v>
      </c>
      <c r="D60" s="5" t="n">
        <v>275742</v>
      </c>
      <c r="G60" s="5" t="n">
        <v>287539</v>
      </c>
    </row>
    <row r="61" spans="1:8">
      <c r="A61" s="4" t="s">
        <v>284</v>
      </c>
      <c r="B61" s="5" t="n">
        <v>53870</v>
      </c>
      <c r="D61" s="5" t="n">
        <v>53870</v>
      </c>
      <c r="G61" s="5" t="n">
        <v>68207</v>
      </c>
    </row>
    <row r="62" spans="1:8">
      <c r="A62" s="4" t="s">
        <v>269</v>
      </c>
      <c r="B62" s="5" t="n">
        <v>112239</v>
      </c>
      <c r="D62" s="5" t="n">
        <v>112239</v>
      </c>
      <c r="G62" s="5" t="n">
        <v>139372</v>
      </c>
    </row>
    <row r="63" spans="1:8">
      <c r="A63" s="4" t="s">
        <v>47</v>
      </c>
      <c r="B63" s="5" t="n">
        <v>9835</v>
      </c>
      <c r="D63" s="5" t="n">
        <v>9835</v>
      </c>
      <c r="G63" s="5" t="n">
        <v>12708</v>
      </c>
    </row>
    <row r="64" spans="1:8">
      <c r="A64" s="4" t="s">
        <v>270</v>
      </c>
      <c r="B64" s="5" t="n">
        <v>126864</v>
      </c>
      <c r="D64" s="5" t="n">
        <v>126864</v>
      </c>
      <c r="G64" s="5" t="n">
        <v>159081</v>
      </c>
    </row>
    <row r="65" spans="1:8">
      <c r="A65" s="4" t="s">
        <v>271</v>
      </c>
      <c r="B65" s="5" t="n">
        <v>148878</v>
      </c>
      <c r="C65" s="5" t="n">
        <v>149941</v>
      </c>
      <c r="D65" s="5" t="n">
        <v>148878</v>
      </c>
      <c r="E65" s="5" t="n">
        <v>149941</v>
      </c>
      <c r="G65" s="5" t="n">
        <v>128458</v>
      </c>
      <c r="H65" s="6" t="n">
        <v>280706</v>
      </c>
    </row>
    <row r="66" spans="1:8">
      <c r="A66" s="4" t="s">
        <v>272</v>
      </c>
      <c r="B66" s="5" t="n">
        <v>275742</v>
      </c>
      <c r="D66" s="5" t="n">
        <v>275742</v>
      </c>
      <c r="G66" s="6" t="n">
        <v>287539</v>
      </c>
    </row>
    <row r="67" spans="1:8">
      <c r="A67" s="4" t="s">
        <v>273</v>
      </c>
      <c r="B67" s="5" t="n">
        <v>111328</v>
      </c>
      <c r="C67" s="5" t="n">
        <v>120870</v>
      </c>
      <c r="D67" s="5" t="n">
        <v>338253</v>
      </c>
      <c r="E67" s="5" t="n">
        <v>359099</v>
      </c>
    </row>
    <row r="68" spans="1:8">
      <c r="A68" s="4" t="s">
        <v>274</v>
      </c>
      <c r="B68" s="5" t="n">
        <v>3530</v>
      </c>
      <c r="C68" s="5" t="n">
        <v>-1503</v>
      </c>
      <c r="D68" s="5" t="n">
        <v>15470</v>
      </c>
      <c r="E68" s="5" t="n">
        <v>14339</v>
      </c>
    </row>
    <row r="69" spans="1:8">
      <c r="A69" s="4" t="s">
        <v>275</v>
      </c>
      <c r="B69" s="5" t="n">
        <v>3897</v>
      </c>
      <c r="C69" s="5" t="n">
        <v>-1122</v>
      </c>
      <c r="D69" s="5" t="n">
        <v>16369</v>
      </c>
      <c r="E69" s="5" t="n">
        <v>15504</v>
      </c>
    </row>
    <row r="70" spans="1:8">
      <c r="A70" s="4" t="s">
        <v>87</v>
      </c>
      <c r="B70" s="6" t="n">
        <v>-408</v>
      </c>
      <c r="C70" s="6" t="n">
        <v>-1161</v>
      </c>
      <c r="D70" s="6" t="n">
        <v>-7464</v>
      </c>
      <c r="E70" s="6" t="n">
        <v>-718</v>
      </c>
    </row>
    <row r="71" spans="1:8">
      <c r="A71" s="4" t="s">
        <v>90</v>
      </c>
      <c r="B71" s="7" t="n">
        <v>0.16</v>
      </c>
      <c r="C71" s="6" t="n">
        <v>0</v>
      </c>
      <c r="D71" s="7" t="n">
        <v>0.88</v>
      </c>
      <c r="E71" s="7" t="n">
        <v>0.49</v>
      </c>
    </row>
    <row r="72" spans="1:8">
      <c r="A72" s="4" t="s">
        <v>91</v>
      </c>
      <c r="B72" s="7" t="n">
        <v>0.16</v>
      </c>
      <c r="C72" s="6" t="n">
        <v>0</v>
      </c>
      <c r="D72" s="7" t="n">
        <v>0.87</v>
      </c>
      <c r="E72" s="7" t="n">
        <v>0.47</v>
      </c>
    </row>
    <row r="73" spans="1:8">
      <c r="A73" s="4" t="s">
        <v>129</v>
      </c>
      <c r="D73" s="6" t="n">
        <v>18538</v>
      </c>
      <c r="E73" s="6" t="n">
        <v>24440</v>
      </c>
    </row>
    <row r="74" spans="1:8">
      <c r="A74" s="4" t="s">
        <v>137</v>
      </c>
      <c r="D74" s="5" t="n">
        <v>-27713</v>
      </c>
      <c r="E74" s="5" t="n">
        <v>-32286</v>
      </c>
    </row>
    <row r="75" spans="1:8">
      <c r="A75" s="4" t="s">
        <v>276</v>
      </c>
      <c r="D75" s="5" t="n">
        <v>2027</v>
      </c>
    </row>
    <row r="76" spans="1:8">
      <c r="A76" s="4" t="s">
        <v>285</v>
      </c>
      <c r="D76" s="5" t="n">
        <v>-14801</v>
      </c>
      <c r="E76" s="5" t="n">
        <v>-12952</v>
      </c>
    </row>
    <row r="77" spans="1:8">
      <c r="A77" s="4" t="s">
        <v>278</v>
      </c>
      <c r="D77" s="5" t="n">
        <v>-10870</v>
      </c>
    </row>
    <row r="78" spans="1:8">
      <c r="A78" s="4" t="s">
        <v>279</v>
      </c>
      <c r="D78" s="5" t="n">
        <v>-10668</v>
      </c>
      <c r="E78" s="5" t="n">
        <v>-16744</v>
      </c>
    </row>
    <row r="79" spans="1:8">
      <c r="A79" s="4" t="s">
        <v>280</v>
      </c>
      <c r="B79" s="6" t="n">
        <v>4305</v>
      </c>
      <c r="C79" s="6" t="n">
        <v>39</v>
      </c>
      <c r="D79" s="6" t="n">
        <v>23833</v>
      </c>
      <c r="E79" s="6" t="n">
        <v>16223</v>
      </c>
    </row>
    <row r="80" spans="1:8">
      <c r="A80" s="4" t="s">
        <v>286</v>
      </c>
    </row>
    <row r="81" spans="1:8">
      <c r="A81" s="3" t="s">
        <v>265</v>
      </c>
    </row>
    <row r="82" spans="1:8">
      <c r="A82" s="4" t="s">
        <v>56</v>
      </c>
      <c r="F82" s="6" t="n">
        <v>-3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v>
      </c>
      <c r="C1" s="2" t="s">
        <v>263</v>
      </c>
      <c r="D1" s="2" t="s">
        <v>30</v>
      </c>
      <c r="E1" s="2" t="s">
        <v>74</v>
      </c>
      <c r="F1" s="2" t="s">
        <v>264</v>
      </c>
    </row>
    <row r="2" spans="1:6">
      <c r="A2" s="3" t="s">
        <v>288</v>
      </c>
    </row>
    <row r="3" spans="1:6">
      <c r="A3" s="4" t="s">
        <v>289</v>
      </c>
      <c r="B3" s="6" t="n">
        <v>5658</v>
      </c>
      <c r="D3" s="6" t="n">
        <v>0</v>
      </c>
    </row>
    <row r="4" spans="1:6">
      <c r="A4" s="4" t="s">
        <v>290</v>
      </c>
      <c r="C4" s="6" t="n">
        <v>2200</v>
      </c>
    </row>
    <row r="5" spans="1:6">
      <c r="A5" s="4" t="s">
        <v>56</v>
      </c>
      <c r="B5" s="5" t="n">
        <v>443407</v>
      </c>
      <c r="C5" s="5" t="n">
        <v>425356</v>
      </c>
      <c r="D5" s="5" t="n">
        <v>426356</v>
      </c>
    </row>
    <row r="6" spans="1:6">
      <c r="A6" s="4" t="s">
        <v>271</v>
      </c>
      <c r="B6" s="5" t="n">
        <v>139785</v>
      </c>
      <c r="D6" s="5" t="n">
        <v>122996</v>
      </c>
      <c r="E6" s="6" t="n">
        <v>143939</v>
      </c>
      <c r="F6" s="6" t="n">
        <v>276670</v>
      </c>
    </row>
    <row r="7" spans="1:6">
      <c r="A7" s="4" t="s">
        <v>283</v>
      </c>
    </row>
    <row r="8" spans="1:6">
      <c r="A8" s="3" t="s">
        <v>288</v>
      </c>
    </row>
    <row r="9" spans="1:6">
      <c r="A9" s="4" t="s">
        <v>56</v>
      </c>
      <c r="B9" s="5" t="n">
        <v>452500</v>
      </c>
      <c r="D9" s="5" t="n">
        <v>431818</v>
      </c>
      <c r="E9" s="5" t="n">
        <v>437503</v>
      </c>
      <c r="F9" s="5" t="n">
        <v>421281</v>
      </c>
    </row>
    <row r="10" spans="1:6">
      <c r="A10" s="4" t="s">
        <v>271</v>
      </c>
      <c r="B10" s="5" t="n">
        <v>148878</v>
      </c>
      <c r="D10" s="5" t="n">
        <v>128458</v>
      </c>
      <c r="E10" s="5" t="n">
        <v>149941</v>
      </c>
      <c r="F10" s="5" t="n">
        <v>280706</v>
      </c>
    </row>
    <row r="11" spans="1:6">
      <c r="A11" s="4" t="s">
        <v>60</v>
      </c>
    </row>
    <row r="12" spans="1:6">
      <c r="A12" s="3" t="s">
        <v>288</v>
      </c>
    </row>
    <row r="13" spans="1:6">
      <c r="A13" s="4" t="s">
        <v>56</v>
      </c>
      <c r="E13" s="6" t="n">
        <v>431501</v>
      </c>
      <c r="F13" s="6" t="n">
        <v>417245</v>
      </c>
    </row>
    <row r="14" spans="1:6">
      <c r="A14" s="4" t="s">
        <v>271</v>
      </c>
      <c r="B14" s="5" t="n">
        <v>443407</v>
      </c>
      <c r="D14" s="6" t="n">
        <v>426356</v>
      </c>
    </row>
    <row r="15" spans="1:6">
      <c r="A15" s="4" t="s">
        <v>282</v>
      </c>
    </row>
    <row r="16" spans="1:6">
      <c r="A16" s="3" t="s">
        <v>288</v>
      </c>
    </row>
    <row r="17" spans="1:6">
      <c r="A17" s="4" t="s">
        <v>56</v>
      </c>
      <c r="B17" s="6" t="n">
        <v>-384</v>
      </c>
      <c r="C17" s="5" t="n">
        <v>-1000</v>
      </c>
    </row>
    <row r="18" spans="1:6">
      <c r="A18" s="4" t="s">
        <v>291</v>
      </c>
    </row>
    <row r="19" spans="1:6">
      <c r="A19" s="3" t="s">
        <v>288</v>
      </c>
    </row>
    <row r="20" spans="1:6">
      <c r="A20" s="4" t="s">
        <v>56</v>
      </c>
      <c r="C20" s="6" t="n">
        <v>-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92</v>
      </c>
      <c r="B1" s="2" t="s">
        <v>73</v>
      </c>
      <c r="D1" s="2" t="s">
        <v>1</v>
      </c>
    </row>
    <row r="2" spans="1:6">
      <c r="B2" s="2" t="s">
        <v>2</v>
      </c>
      <c r="C2" s="2" t="s">
        <v>74</v>
      </c>
      <c r="D2" s="2" t="s">
        <v>2</v>
      </c>
      <c r="E2" s="2" t="s">
        <v>74</v>
      </c>
      <c r="F2" s="2" t="s">
        <v>263</v>
      </c>
    </row>
    <row r="3" spans="1:6">
      <c r="A3" s="3" t="s">
        <v>293</v>
      </c>
    </row>
    <row r="4" spans="1:6">
      <c r="A4" s="4" t="s">
        <v>76</v>
      </c>
      <c r="B4" s="6" t="n">
        <v>112846</v>
      </c>
      <c r="C4" s="6" t="n">
        <v>118419</v>
      </c>
      <c r="D4" s="6" t="n">
        <v>348660</v>
      </c>
      <c r="E4" s="6" t="n">
        <v>370061</v>
      </c>
    </row>
    <row r="5" spans="1:6">
      <c r="A5" s="4" t="s">
        <v>294</v>
      </c>
      <c r="B5" s="5" t="n">
        <v>23833</v>
      </c>
      <c r="D5" s="5" t="n">
        <v>23833</v>
      </c>
      <c r="F5" s="6" t="n">
        <v>22001</v>
      </c>
    </row>
    <row r="6" spans="1:6">
      <c r="A6" s="4" t="s">
        <v>295</v>
      </c>
      <c r="B6" s="5" t="n">
        <v>23833</v>
      </c>
      <c r="D6" s="5" t="n">
        <v>23833</v>
      </c>
      <c r="F6" s="6" t="n">
        <v>22001</v>
      </c>
    </row>
    <row r="7" spans="1:6">
      <c r="A7" s="4" t="s">
        <v>296</v>
      </c>
      <c r="B7" s="5" t="n">
        <v>1832</v>
      </c>
    </row>
    <row r="8" spans="1:6">
      <c r="A8" s="4" t="s">
        <v>297</v>
      </c>
      <c r="D8" s="5" t="n">
        <v>21900</v>
      </c>
    </row>
    <row r="9" spans="1:6">
      <c r="A9" s="4" t="s">
        <v>298</v>
      </c>
    </row>
    <row r="10" spans="1:6">
      <c r="A10" s="3" t="s">
        <v>293</v>
      </c>
    </row>
    <row r="11" spans="1:6">
      <c r="A11" s="4" t="s">
        <v>76</v>
      </c>
      <c r="B11" s="5" t="n">
        <v>96735</v>
      </c>
      <c r="D11" s="5" t="n">
        <v>301905</v>
      </c>
    </row>
    <row r="12" spans="1:6">
      <c r="A12" s="4" t="s">
        <v>299</v>
      </c>
    </row>
    <row r="13" spans="1:6">
      <c r="A13" s="3" t="s">
        <v>293</v>
      </c>
    </row>
    <row r="14" spans="1:6">
      <c r="A14" s="4" t="s">
        <v>76</v>
      </c>
      <c r="B14" s="5" t="n">
        <v>9986</v>
      </c>
      <c r="D14" s="5" t="n">
        <v>27825</v>
      </c>
    </row>
    <row r="15" spans="1:6">
      <c r="A15" s="4" t="s">
        <v>300</v>
      </c>
    </row>
    <row r="16" spans="1:6">
      <c r="A16" s="3" t="s">
        <v>293</v>
      </c>
    </row>
    <row r="17" spans="1:6">
      <c r="A17" s="4" t="s">
        <v>76</v>
      </c>
      <c r="B17" s="5" t="n">
        <v>6125</v>
      </c>
      <c r="D17" s="5" t="n">
        <v>18930</v>
      </c>
    </row>
    <row r="18" spans="1:6">
      <c r="A18" s="4" t="s">
        <v>301</v>
      </c>
    </row>
    <row r="19" spans="1:6">
      <c r="A19" s="3" t="s">
        <v>293</v>
      </c>
    </row>
    <row r="20" spans="1:6">
      <c r="A20" s="4" t="s">
        <v>76</v>
      </c>
      <c r="B20" s="5" t="n">
        <v>102352</v>
      </c>
      <c r="D20" s="5" t="n">
        <v>317353</v>
      </c>
    </row>
    <row r="21" spans="1:6">
      <c r="A21" s="4" t="s">
        <v>302</v>
      </c>
    </row>
    <row r="22" spans="1:6">
      <c r="A22" s="3" t="s">
        <v>293</v>
      </c>
    </row>
    <row r="23" spans="1:6">
      <c r="A23" s="4" t="s">
        <v>76</v>
      </c>
      <c r="B23" s="5" t="n">
        <v>6284</v>
      </c>
      <c r="D23" s="5" t="n">
        <v>18951</v>
      </c>
    </row>
    <row r="24" spans="1:6">
      <c r="A24" s="4" t="s">
        <v>303</v>
      </c>
    </row>
    <row r="25" spans="1:6">
      <c r="A25" s="3" t="s">
        <v>293</v>
      </c>
    </row>
    <row r="26" spans="1:6">
      <c r="A26" s="4" t="s">
        <v>76</v>
      </c>
      <c r="B26" s="5" t="n">
        <v>3777</v>
      </c>
      <c r="D26" s="5" t="n">
        <v>10861</v>
      </c>
    </row>
    <row r="27" spans="1:6">
      <c r="A27" s="4" t="s">
        <v>304</v>
      </c>
    </row>
    <row r="28" spans="1:6">
      <c r="A28" s="3" t="s">
        <v>293</v>
      </c>
    </row>
    <row r="29" spans="1:6">
      <c r="A29" s="4" t="s">
        <v>76</v>
      </c>
      <c r="B29" s="6" t="n">
        <v>433</v>
      </c>
      <c r="D29" s="6" t="n">
        <v>14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5</v>
      </c>
      <c r="B1" s="2" t="s">
        <v>73</v>
      </c>
      <c r="D1" s="2" t="s">
        <v>1</v>
      </c>
    </row>
    <row r="2" spans="1:5">
      <c r="B2" s="2" t="s">
        <v>2</v>
      </c>
      <c r="C2" s="2" t="s">
        <v>74</v>
      </c>
      <c r="D2" s="2" t="s">
        <v>2</v>
      </c>
      <c r="E2" s="2" t="s">
        <v>74</v>
      </c>
    </row>
    <row r="3" spans="1:5">
      <c r="A3" s="3" t="s">
        <v>306</v>
      </c>
    </row>
    <row r="4" spans="1:5">
      <c r="A4" s="4" t="s">
        <v>307</v>
      </c>
      <c r="D4" s="6" t="n">
        <v>11432</v>
      </c>
    </row>
    <row r="5" spans="1:5">
      <c r="A5" s="4" t="s">
        <v>82</v>
      </c>
      <c r="B5" s="6" t="n">
        <v>1225</v>
      </c>
      <c r="C5" s="6" t="n">
        <v>8004</v>
      </c>
      <c r="D5" s="5" t="n">
        <v>3795</v>
      </c>
      <c r="E5" s="6" t="n">
        <v>8004</v>
      </c>
    </row>
    <row r="6" spans="1:5">
      <c r="A6" s="4" t="s">
        <v>308</v>
      </c>
      <c r="D6" s="5" t="n">
        <v>-12659</v>
      </c>
    </row>
    <row r="7" spans="1:5">
      <c r="A7" s="4" t="s">
        <v>309</v>
      </c>
      <c r="B7" s="5" t="n">
        <v>2568</v>
      </c>
      <c r="D7" s="5" t="n">
        <v>2568</v>
      </c>
    </row>
    <row r="8" spans="1:5">
      <c r="A8" s="4" t="s">
        <v>310</v>
      </c>
    </row>
    <row r="9" spans="1:5">
      <c r="A9" s="3" t="s">
        <v>306</v>
      </c>
    </row>
    <row r="10" spans="1:5">
      <c r="A10" s="4" t="s">
        <v>307</v>
      </c>
      <c r="D10" s="5" t="n">
        <v>0</v>
      </c>
    </row>
    <row r="11" spans="1:5">
      <c r="A11" s="4" t="s">
        <v>82</v>
      </c>
      <c r="B11" s="5" t="n">
        <v>0</v>
      </c>
      <c r="C11" s="5" t="n">
        <v>0</v>
      </c>
      <c r="D11" s="5" t="n">
        <v>325</v>
      </c>
      <c r="E11" s="5" t="n">
        <v>0</v>
      </c>
    </row>
    <row r="12" spans="1:5">
      <c r="A12" s="4" t="s">
        <v>308</v>
      </c>
      <c r="D12" s="5" t="n">
        <v>-325</v>
      </c>
    </row>
    <row r="13" spans="1:5">
      <c r="A13" s="4" t="s">
        <v>309</v>
      </c>
      <c r="B13" s="5" t="n">
        <v>0</v>
      </c>
      <c r="D13" s="5" t="n">
        <v>0</v>
      </c>
    </row>
    <row r="14" spans="1:5">
      <c r="A14" s="4" t="s">
        <v>311</v>
      </c>
    </row>
    <row r="15" spans="1:5">
      <c r="A15" s="3" t="s">
        <v>306</v>
      </c>
    </row>
    <row r="16" spans="1:5">
      <c r="A16" s="4" t="s">
        <v>307</v>
      </c>
      <c r="D16" s="5" t="n">
        <v>594</v>
      </c>
    </row>
    <row r="17" spans="1:5">
      <c r="A17" s="4" t="s">
        <v>82</v>
      </c>
      <c r="B17" s="5" t="n">
        <v>-268</v>
      </c>
      <c r="C17" s="5" t="n">
        <v>0</v>
      </c>
      <c r="D17" s="5" t="n">
        <v>-268</v>
      </c>
      <c r="E17" s="5" t="n">
        <v>0</v>
      </c>
    </row>
    <row r="18" spans="1:5">
      <c r="A18" s="4" t="s">
        <v>308</v>
      </c>
      <c r="D18" s="5" t="n">
        <v>-270</v>
      </c>
    </row>
    <row r="19" spans="1:5">
      <c r="A19" s="4" t="s">
        <v>309</v>
      </c>
      <c r="B19" s="5" t="n">
        <v>56</v>
      </c>
      <c r="D19" s="5" t="n">
        <v>56</v>
      </c>
    </row>
    <row r="20" spans="1:5">
      <c r="A20" s="4" t="s">
        <v>312</v>
      </c>
    </row>
    <row r="21" spans="1:5">
      <c r="A21" s="3" t="s">
        <v>306</v>
      </c>
    </row>
    <row r="22" spans="1:5">
      <c r="A22" s="4" t="s">
        <v>307</v>
      </c>
      <c r="D22" s="5" t="n">
        <v>195</v>
      </c>
    </row>
    <row r="23" spans="1:5">
      <c r="A23" s="4" t="s">
        <v>82</v>
      </c>
      <c r="B23" s="5" t="n">
        <v>855</v>
      </c>
      <c r="C23" s="5" t="n">
        <v>2175</v>
      </c>
      <c r="D23" s="5" t="n">
        <v>1874</v>
      </c>
      <c r="E23" s="5" t="n">
        <v>2175</v>
      </c>
    </row>
    <row r="24" spans="1:5">
      <c r="A24" s="4" t="s">
        <v>308</v>
      </c>
      <c r="D24" s="5" t="n">
        <v>-1459</v>
      </c>
    </row>
    <row r="25" spans="1:5">
      <c r="A25" s="4" t="s">
        <v>309</v>
      </c>
      <c r="B25" s="5" t="n">
        <v>610</v>
      </c>
      <c r="D25" s="5" t="n">
        <v>610</v>
      </c>
    </row>
    <row r="26" spans="1:5">
      <c r="A26" s="4" t="s">
        <v>313</v>
      </c>
    </row>
    <row r="27" spans="1:5">
      <c r="A27" s="3" t="s">
        <v>306</v>
      </c>
    </row>
    <row r="28" spans="1:5">
      <c r="A28" s="4" t="s">
        <v>307</v>
      </c>
      <c r="D28" s="5" t="n">
        <v>10643</v>
      </c>
    </row>
    <row r="29" spans="1:5">
      <c r="A29" s="4" t="s">
        <v>82</v>
      </c>
      <c r="B29" s="5" t="n">
        <v>638</v>
      </c>
      <c r="C29" s="6" t="n">
        <v>5829</v>
      </c>
      <c r="D29" s="5" t="n">
        <v>1864</v>
      </c>
      <c r="E29" s="6" t="n">
        <v>5829</v>
      </c>
    </row>
    <row r="30" spans="1:5">
      <c r="A30" s="4" t="s">
        <v>308</v>
      </c>
      <c r="D30" s="5" t="n">
        <v>-10605</v>
      </c>
    </row>
    <row r="31" spans="1:5">
      <c r="A31" s="4" t="s">
        <v>309</v>
      </c>
      <c r="B31" s="6" t="n">
        <v>1902</v>
      </c>
      <c r="D31" s="6" t="n">
        <v>19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74</v>
      </c>
      <c r="D2" s="2" t="s">
        <v>30</v>
      </c>
    </row>
    <row r="3" spans="1:4">
      <c r="A3" s="3" t="s">
        <v>315</v>
      </c>
    </row>
    <row r="4" spans="1:4">
      <c r="A4" s="4" t="s">
        <v>316</v>
      </c>
      <c r="B4" s="6" t="n">
        <v>0</v>
      </c>
      <c r="C4" s="6" t="n">
        <v>0</v>
      </c>
    </row>
    <row r="5" spans="1:4">
      <c r="A5" s="4" t="s">
        <v>317</v>
      </c>
    </row>
    <row r="6" spans="1:4">
      <c r="A6" s="3" t="s">
        <v>315</v>
      </c>
    </row>
    <row r="7" spans="1:4">
      <c r="A7" s="4" t="s">
        <v>318</v>
      </c>
      <c r="B7" s="5" t="n">
        <v>2203000</v>
      </c>
      <c r="D7" s="6" t="n">
        <v>2065000</v>
      </c>
    </row>
    <row r="8" spans="1:4">
      <c r="A8" s="4" t="s">
        <v>319</v>
      </c>
    </row>
    <row r="9" spans="1:4">
      <c r="A9" s="3" t="s">
        <v>315</v>
      </c>
    </row>
    <row r="10" spans="1:4">
      <c r="A10" s="4" t="s">
        <v>318</v>
      </c>
      <c r="B10" s="5" t="n">
        <v>2203000</v>
      </c>
      <c r="D10" s="5" t="n">
        <v>2065000</v>
      </c>
    </row>
    <row r="11" spans="1:4">
      <c r="A11" s="4" t="s">
        <v>320</v>
      </c>
    </row>
    <row r="12" spans="1:4">
      <c r="A12" s="3" t="s">
        <v>315</v>
      </c>
    </row>
    <row r="13" spans="1:4">
      <c r="A13" s="4" t="s">
        <v>318</v>
      </c>
      <c r="B13" s="5" t="n">
        <v>0</v>
      </c>
      <c r="D13" s="5" t="n">
        <v>0</v>
      </c>
    </row>
    <row r="14" spans="1:4">
      <c r="A14" s="4" t="s">
        <v>321</v>
      </c>
    </row>
    <row r="15" spans="1:4">
      <c r="A15" s="3" t="s">
        <v>315</v>
      </c>
    </row>
    <row r="16" spans="1:4">
      <c r="A16" s="4" t="s">
        <v>318</v>
      </c>
      <c r="B16" s="6" t="n">
        <v>0</v>
      </c>
      <c r="D1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2</v>
      </c>
      <c r="B1" s="2" t="s">
        <v>2</v>
      </c>
      <c r="C1" s="2" t="s">
        <v>263</v>
      </c>
      <c r="D1" s="2" t="s">
        <v>30</v>
      </c>
    </row>
    <row r="2" spans="1:4">
      <c r="A2" s="3" t="s">
        <v>179</v>
      </c>
    </row>
    <row r="3" spans="1:4">
      <c r="A3" s="4" t="s">
        <v>137</v>
      </c>
      <c r="B3" s="6" t="n">
        <v>43254</v>
      </c>
      <c r="D3" s="6" t="n">
        <v>39363</v>
      </c>
    </row>
    <row r="4" spans="1:4">
      <c r="A4" s="4" t="s">
        <v>323</v>
      </c>
      <c r="B4" s="5" t="n">
        <v>-14334</v>
      </c>
      <c r="D4" s="5" t="n">
        <v>-15189</v>
      </c>
    </row>
    <row r="5" spans="1:4">
      <c r="A5" s="4" t="s">
        <v>35</v>
      </c>
      <c r="B5" s="6" t="n">
        <v>28920</v>
      </c>
      <c r="C5" s="6" t="n">
        <v>22841</v>
      </c>
      <c r="D5" s="6" t="n">
        <v>24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4</v>
      </c>
    </row>
    <row r="3" spans="1:3">
      <c r="A3" s="3" t="s">
        <v>179</v>
      </c>
    </row>
    <row r="4" spans="1:3">
      <c r="A4" s="4" t="s">
        <v>325</v>
      </c>
      <c r="B4" s="6" t="n">
        <v>-15189</v>
      </c>
      <c r="C4" s="6" t="n">
        <v>-15621</v>
      </c>
    </row>
    <row r="5" spans="1:3">
      <c r="A5" s="4" t="s">
        <v>129</v>
      </c>
      <c r="B5" s="5" t="n">
        <v>19339</v>
      </c>
      <c r="C5" s="5" t="n">
        <v>23028</v>
      </c>
    </row>
    <row r="6" spans="1:3">
      <c r="A6" s="4" t="s">
        <v>326</v>
      </c>
      <c r="B6" s="5" t="n">
        <v>-20194</v>
      </c>
      <c r="C6" s="5" t="n">
        <v>-22540</v>
      </c>
    </row>
    <row r="7" spans="1:3">
      <c r="A7" s="4" t="s">
        <v>327</v>
      </c>
      <c r="B7" s="6" t="n">
        <v>-14334</v>
      </c>
      <c r="C7" s="6" t="n">
        <v>-161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330</v>
      </c>
      <c r="B3" s="6" t="n">
        <v>6106</v>
      </c>
      <c r="C3" s="6" t="n">
        <v>6195</v>
      </c>
    </row>
    <row r="4" spans="1:3">
      <c r="A4" s="4" t="s">
        <v>331</v>
      </c>
      <c r="B4" s="5" t="n">
        <v>5554</v>
      </c>
      <c r="C4" s="5" t="n">
        <v>4882</v>
      </c>
    </row>
    <row r="5" spans="1:3">
      <c r="A5" s="4" t="s">
        <v>332</v>
      </c>
      <c r="B5" s="5" t="n">
        <v>5037</v>
      </c>
      <c r="C5" s="5" t="n">
        <v>8889</v>
      </c>
    </row>
    <row r="6" spans="1:3">
      <c r="A6" s="4" t="s">
        <v>333</v>
      </c>
      <c r="B6" s="5" t="n">
        <v>2625</v>
      </c>
      <c r="C6" s="5" t="n">
        <v>1215</v>
      </c>
    </row>
    <row r="7" spans="1:3">
      <c r="A7" s="4" t="s">
        <v>334</v>
      </c>
      <c r="B7" s="5" t="n">
        <v>682</v>
      </c>
      <c r="C7" s="5" t="n">
        <v>1192</v>
      </c>
    </row>
    <row r="8" spans="1:3">
      <c r="A8" s="4" t="s">
        <v>335</v>
      </c>
      <c r="B8" s="5" t="n">
        <v>423</v>
      </c>
      <c r="C8" s="5" t="n">
        <v>15</v>
      </c>
    </row>
    <row r="9" spans="1:3">
      <c r="A9" s="4" t="s">
        <v>336</v>
      </c>
      <c r="B9" s="6" t="n">
        <v>20427</v>
      </c>
      <c r="C9" s="6" t="n">
        <v>22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12846</v>
      </c>
      <c r="C4" s="6" t="n">
        <v>118419</v>
      </c>
      <c r="D4" s="6" t="n">
        <v>348660</v>
      </c>
      <c r="E4" s="6" t="n">
        <v>370061</v>
      </c>
    </row>
    <row r="5" spans="1:5">
      <c r="A5" s="3" t="s">
        <v>77</v>
      </c>
    </row>
    <row r="6" spans="1:5">
      <c r="A6" s="4" t="s">
        <v>78</v>
      </c>
      <c r="B6" s="5" t="n">
        <v>55109</v>
      </c>
      <c r="C6" s="5" t="n">
        <v>56741</v>
      </c>
      <c r="D6" s="5" t="n">
        <v>166120</v>
      </c>
      <c r="E6" s="5" t="n">
        <v>180532</v>
      </c>
    </row>
    <row r="7" spans="1:5">
      <c r="A7" s="4" t="s">
        <v>79</v>
      </c>
      <c r="B7" s="5" t="n">
        <v>41902</v>
      </c>
      <c r="C7" s="5" t="n">
        <v>43669</v>
      </c>
      <c r="D7" s="5" t="n">
        <v>129971</v>
      </c>
      <c r="E7" s="5" t="n">
        <v>132133</v>
      </c>
    </row>
    <row r="8" spans="1:5">
      <c r="A8" s="4" t="s">
        <v>80</v>
      </c>
      <c r="B8" s="5" t="n">
        <v>13731</v>
      </c>
      <c r="C8" s="5" t="n">
        <v>11441</v>
      </c>
      <c r="D8" s="5" t="n">
        <v>39028</v>
      </c>
      <c r="E8" s="5" t="n">
        <v>37019</v>
      </c>
    </row>
    <row r="9" spans="1:5">
      <c r="A9" s="4" t="s">
        <v>81</v>
      </c>
      <c r="B9" s="5" t="n">
        <v>0</v>
      </c>
      <c r="C9" s="5" t="n">
        <v>0</v>
      </c>
      <c r="D9" s="5" t="n">
        <v>141</v>
      </c>
      <c r="E9" s="5" t="n">
        <v>0</v>
      </c>
    </row>
    <row r="10" spans="1:5">
      <c r="A10" s="4" t="s">
        <v>82</v>
      </c>
      <c r="B10" s="5" t="n">
        <v>1225</v>
      </c>
      <c r="C10" s="5" t="n">
        <v>8004</v>
      </c>
      <c r="D10" s="5" t="n">
        <v>3795</v>
      </c>
      <c r="E10" s="5" t="n">
        <v>8004</v>
      </c>
    </row>
    <row r="11" spans="1:5">
      <c r="A11" s="4" t="s">
        <v>83</v>
      </c>
      <c r="B11" s="5" t="n">
        <v>111967</v>
      </c>
      <c r="C11" s="5" t="n">
        <v>119855</v>
      </c>
      <c r="D11" s="5" t="n">
        <v>339055</v>
      </c>
      <c r="E11" s="5" t="n">
        <v>357688</v>
      </c>
    </row>
    <row r="12" spans="1:5">
      <c r="A12" s="4" t="s">
        <v>84</v>
      </c>
      <c r="B12" s="5" t="n">
        <v>879</v>
      </c>
      <c r="C12" s="5" t="n">
        <v>-1436</v>
      </c>
      <c r="D12" s="5" t="n">
        <v>9605</v>
      </c>
      <c r="E12" s="5" t="n">
        <v>12373</v>
      </c>
    </row>
    <row r="13" spans="1:5">
      <c r="A13" s="4" t="s">
        <v>85</v>
      </c>
      <c r="B13" s="5" t="n">
        <v>367</v>
      </c>
      <c r="C13" s="5" t="n">
        <v>381</v>
      </c>
      <c r="D13" s="5" t="n">
        <v>899</v>
      </c>
      <c r="E13" s="5" t="n">
        <v>1165</v>
      </c>
    </row>
    <row r="14" spans="1:5">
      <c r="A14" s="4" t="s">
        <v>86</v>
      </c>
      <c r="B14" s="5" t="n">
        <v>1246</v>
      </c>
      <c r="C14" s="5" t="n">
        <v>-1055</v>
      </c>
      <c r="D14" s="5" t="n">
        <v>10504</v>
      </c>
      <c r="E14" s="5" t="n">
        <v>13538</v>
      </c>
    </row>
    <row r="15" spans="1:5">
      <c r="A15" s="4" t="s">
        <v>87</v>
      </c>
      <c r="B15" s="5" t="n">
        <v>-415</v>
      </c>
      <c r="C15" s="5" t="n">
        <v>-1161</v>
      </c>
      <c r="D15" s="5" t="n">
        <v>-7547</v>
      </c>
      <c r="E15" s="5" t="n">
        <v>-718</v>
      </c>
    </row>
    <row r="16" spans="1:5">
      <c r="A16" s="4" t="s">
        <v>88</v>
      </c>
      <c r="B16" s="6" t="n">
        <v>1661</v>
      </c>
      <c r="C16" s="6" t="n">
        <v>106</v>
      </c>
      <c r="D16" s="6" t="n">
        <v>18051</v>
      </c>
      <c r="E16" s="6" t="n">
        <v>14256</v>
      </c>
    </row>
    <row r="17" spans="1:5">
      <c r="A17" s="3" t="s">
        <v>89</v>
      </c>
    </row>
    <row r="18" spans="1:5">
      <c r="A18" s="4" t="s">
        <v>90</v>
      </c>
      <c r="B18" s="7" t="n">
        <v>0.06</v>
      </c>
      <c r="C18" s="6" t="n">
        <v>0</v>
      </c>
      <c r="D18" s="7" t="n">
        <v>0.67</v>
      </c>
      <c r="E18" s="7" t="n">
        <v>0.43</v>
      </c>
    </row>
    <row r="19" spans="1:5">
      <c r="A19" s="4" t="s">
        <v>91</v>
      </c>
      <c r="B19" s="7" t="n">
        <v>0.06</v>
      </c>
      <c r="C19" s="6" t="n">
        <v>0</v>
      </c>
      <c r="D19" s="7" t="n">
        <v>0.66</v>
      </c>
      <c r="E19" s="7" t="n">
        <v>0.42</v>
      </c>
    </row>
    <row r="20" spans="1:5">
      <c r="A20" s="3" t="s">
        <v>92</v>
      </c>
    </row>
    <row r="21" spans="1:5">
      <c r="A21" s="4" t="s">
        <v>93</v>
      </c>
      <c r="B21" s="5" t="n">
        <v>27061</v>
      </c>
      <c r="C21" s="5" t="n">
        <v>29123</v>
      </c>
      <c r="D21" s="5" t="n">
        <v>27131</v>
      </c>
      <c r="E21" s="5" t="n">
        <v>33333</v>
      </c>
    </row>
    <row r="22" spans="1:5">
      <c r="A22" s="4" t="s">
        <v>94</v>
      </c>
      <c r="B22" s="5" t="n">
        <v>27589</v>
      </c>
      <c r="C22" s="5" t="n">
        <v>29671</v>
      </c>
      <c r="D22" s="5" t="n">
        <v>27532</v>
      </c>
      <c r="E22" s="5" t="n">
        <v>34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3</v>
      </c>
      <c r="D1" s="2" t="s">
        <v>1</v>
      </c>
    </row>
    <row r="2" spans="1:6">
      <c r="B2" s="2" t="s">
        <v>2</v>
      </c>
      <c r="C2" s="2" t="s">
        <v>74</v>
      </c>
      <c r="D2" s="2" t="s">
        <v>2</v>
      </c>
      <c r="E2" s="2" t="s">
        <v>74</v>
      </c>
      <c r="F2" s="2" t="s">
        <v>30</v>
      </c>
    </row>
    <row r="3" spans="1:6">
      <c r="A3" s="3" t="s">
        <v>338</v>
      </c>
    </row>
    <row r="4" spans="1:6">
      <c r="A4" s="4" t="s">
        <v>339</v>
      </c>
      <c r="B4" s="6" t="n">
        <v>67527</v>
      </c>
      <c r="D4" s="6" t="n">
        <v>67527</v>
      </c>
      <c r="F4" s="6" t="n">
        <v>61110</v>
      </c>
    </row>
    <row r="5" spans="1:6">
      <c r="A5" s="4" t="s">
        <v>340</v>
      </c>
      <c r="B5" s="5" t="n">
        <v>-52812</v>
      </c>
      <c r="D5" s="5" t="n">
        <v>-52812</v>
      </c>
      <c r="F5" s="5" t="n">
        <v>-50676</v>
      </c>
    </row>
    <row r="6" spans="1:6">
      <c r="A6" s="4" t="s">
        <v>341</v>
      </c>
      <c r="B6" s="5" t="n">
        <v>14715</v>
      </c>
      <c r="D6" s="5" t="n">
        <v>14715</v>
      </c>
      <c r="F6" s="5" t="n">
        <v>10434</v>
      </c>
    </row>
    <row r="7" spans="1:6">
      <c r="A7" s="4" t="s">
        <v>342</v>
      </c>
      <c r="B7" s="5" t="n">
        <v>1000</v>
      </c>
      <c r="C7" s="6" t="n">
        <v>1300</v>
      </c>
      <c r="D7" s="5" t="n">
        <v>3200</v>
      </c>
      <c r="E7" s="6" t="n">
        <v>4200</v>
      </c>
    </row>
    <row r="8" spans="1:6">
      <c r="A8" s="4" t="s">
        <v>343</v>
      </c>
    </row>
    <row r="9" spans="1:6">
      <c r="A9" s="3" t="s">
        <v>338</v>
      </c>
    </row>
    <row r="10" spans="1:6">
      <c r="A10" s="4" t="s">
        <v>339</v>
      </c>
      <c r="B10" s="5" t="n">
        <v>6076</v>
      </c>
      <c r="D10" s="5" t="n">
        <v>6076</v>
      </c>
      <c r="F10" s="5" t="n">
        <v>0</v>
      </c>
    </row>
    <row r="11" spans="1:6">
      <c r="A11" s="4" t="s">
        <v>344</v>
      </c>
    </row>
    <row r="12" spans="1:6">
      <c r="A12" s="3" t="s">
        <v>338</v>
      </c>
    </row>
    <row r="13" spans="1:6">
      <c r="A13" s="4" t="s">
        <v>339</v>
      </c>
      <c r="B13" s="5" t="n">
        <v>43538</v>
      </c>
      <c r="D13" s="5" t="n">
        <v>43538</v>
      </c>
      <c r="F13" s="5" t="n">
        <v>43330</v>
      </c>
    </row>
    <row r="14" spans="1:6">
      <c r="A14" s="4" t="s">
        <v>345</v>
      </c>
    </row>
    <row r="15" spans="1:6">
      <c r="A15" s="3" t="s">
        <v>338</v>
      </c>
    </row>
    <row r="16" spans="1:6">
      <c r="A16" s="4" t="s">
        <v>339</v>
      </c>
      <c r="B16" s="5" t="n">
        <v>12516</v>
      </c>
      <c r="D16" s="5" t="n">
        <v>12516</v>
      </c>
      <c r="F16" s="5" t="n">
        <v>12313</v>
      </c>
    </row>
    <row r="17" spans="1:6">
      <c r="A17" s="4" t="s">
        <v>346</v>
      </c>
    </row>
    <row r="18" spans="1:6">
      <c r="A18" s="3" t="s">
        <v>338</v>
      </c>
    </row>
    <row r="19" spans="1:6">
      <c r="A19" s="4" t="s">
        <v>339</v>
      </c>
      <c r="B19" s="5" t="n">
        <v>5375</v>
      </c>
      <c r="D19" s="5" t="n">
        <v>5375</v>
      </c>
      <c r="F19" s="5" t="n">
        <v>5445</v>
      </c>
    </row>
    <row r="20" spans="1:6">
      <c r="A20" s="4" t="s">
        <v>347</v>
      </c>
    </row>
    <row r="21" spans="1:6">
      <c r="A21" s="3" t="s">
        <v>338</v>
      </c>
    </row>
    <row r="22" spans="1:6">
      <c r="A22" s="4" t="s">
        <v>339</v>
      </c>
      <c r="B22" s="6" t="n">
        <v>22</v>
      </c>
      <c r="D22" s="6" t="n">
        <v>22</v>
      </c>
      <c r="F22" s="6"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3</v>
      </c>
      <c r="D1" s="2" t="s">
        <v>1</v>
      </c>
    </row>
    <row r="2" spans="1:6">
      <c r="B2" s="2" t="s">
        <v>2</v>
      </c>
      <c r="C2" s="2" t="s">
        <v>74</v>
      </c>
      <c r="D2" s="2" t="s">
        <v>2</v>
      </c>
      <c r="E2" s="2" t="s">
        <v>74</v>
      </c>
      <c r="F2" s="2" t="s">
        <v>30</v>
      </c>
    </row>
    <row r="3" spans="1:6">
      <c r="A3" s="3" t="s">
        <v>244</v>
      </c>
    </row>
    <row r="4" spans="1:6">
      <c r="A4" s="4" t="s">
        <v>349</v>
      </c>
      <c r="B4" s="6" t="n">
        <v>37804</v>
      </c>
      <c r="D4" s="6" t="n">
        <v>37804</v>
      </c>
      <c r="F4" s="6" t="n">
        <v>37313</v>
      </c>
    </row>
    <row r="5" spans="1:6">
      <c r="A5" s="4" t="s">
        <v>350</v>
      </c>
      <c r="B5" s="5" t="n">
        <v>-27039</v>
      </c>
      <c r="D5" s="5" t="n">
        <v>-27039</v>
      </c>
      <c r="F5" s="5" t="n">
        <v>-25287</v>
      </c>
    </row>
    <row r="6" spans="1:6">
      <c r="A6" s="4" t="s">
        <v>351</v>
      </c>
      <c r="B6" s="5" t="n">
        <v>10765</v>
      </c>
      <c r="D6" s="5" t="n">
        <v>10765</v>
      </c>
      <c r="F6" s="5" t="n">
        <v>12026</v>
      </c>
    </row>
    <row r="7" spans="1:6">
      <c r="A7" s="4" t="s">
        <v>352</v>
      </c>
      <c r="B7" s="5" t="n">
        <v>2567</v>
      </c>
      <c r="D7" s="5" t="n">
        <v>2567</v>
      </c>
      <c r="F7" s="5" t="n">
        <v>2567</v>
      </c>
    </row>
    <row r="8" spans="1:6">
      <c r="A8" s="4" t="s">
        <v>353</v>
      </c>
      <c r="B8" s="5" t="n">
        <v>13332</v>
      </c>
      <c r="D8" s="5" t="n">
        <v>13332</v>
      </c>
      <c r="F8" s="5" t="n">
        <v>14593</v>
      </c>
    </row>
    <row r="9" spans="1:6">
      <c r="A9" s="4" t="s">
        <v>354</v>
      </c>
      <c r="B9" s="5" t="n">
        <v>600</v>
      </c>
      <c r="C9" s="6" t="n">
        <v>800</v>
      </c>
      <c r="D9" s="5" t="n">
        <v>2000</v>
      </c>
      <c r="E9" s="6" t="n">
        <v>2600</v>
      </c>
    </row>
    <row r="10" spans="1:6">
      <c r="A10" s="4" t="s">
        <v>355</v>
      </c>
    </row>
    <row r="11" spans="1:6">
      <c r="A11" s="3" t="s">
        <v>244</v>
      </c>
    </row>
    <row r="12" spans="1:6">
      <c r="A12" s="4" t="s">
        <v>349</v>
      </c>
      <c r="B12" s="5" t="n">
        <v>21954</v>
      </c>
      <c r="D12" s="5" t="n">
        <v>21954</v>
      </c>
      <c r="F12" s="5" t="n">
        <v>21463</v>
      </c>
    </row>
    <row r="13" spans="1:6">
      <c r="A13" s="4" t="s">
        <v>350</v>
      </c>
      <c r="B13" s="5" t="n">
        <v>-20127</v>
      </c>
      <c r="D13" s="5" t="n">
        <v>-20127</v>
      </c>
      <c r="F13" s="5" t="n">
        <v>-19300</v>
      </c>
    </row>
    <row r="14" spans="1:6">
      <c r="A14" s="4" t="s">
        <v>351</v>
      </c>
      <c r="B14" s="5" t="n">
        <v>1827</v>
      </c>
      <c r="D14" s="5" t="n">
        <v>1827</v>
      </c>
      <c r="F14" s="5" t="n">
        <v>2163</v>
      </c>
    </row>
    <row r="15" spans="1:6">
      <c r="A15" s="4" t="s">
        <v>356</v>
      </c>
    </row>
    <row r="16" spans="1:6">
      <c r="A16" s="3" t="s">
        <v>244</v>
      </c>
    </row>
    <row r="17" spans="1:6">
      <c r="A17" s="4" t="s">
        <v>349</v>
      </c>
      <c r="B17" s="5" t="n">
        <v>15850</v>
      </c>
      <c r="D17" s="5" t="n">
        <v>15850</v>
      </c>
      <c r="F17" s="5" t="n">
        <v>15850</v>
      </c>
    </row>
    <row r="18" spans="1:6">
      <c r="A18" s="4" t="s">
        <v>350</v>
      </c>
      <c r="B18" s="5" t="n">
        <v>-6912</v>
      </c>
      <c r="D18" s="5" t="n">
        <v>-6912</v>
      </c>
      <c r="F18" s="5" t="n">
        <v>-5987</v>
      </c>
    </row>
    <row r="19" spans="1:6">
      <c r="A19" s="4" t="s">
        <v>351</v>
      </c>
      <c r="B19" s="6" t="n">
        <v>8938</v>
      </c>
      <c r="D19" s="6" t="n">
        <v>8938</v>
      </c>
      <c r="F19" s="6" t="n">
        <v>98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566</v>
      </c>
    </row>
    <row r="4" spans="1:3">
      <c r="A4" s="4" t="s">
        <v>360</v>
      </c>
      <c r="B4" s="5" t="n">
        <v>2000</v>
      </c>
    </row>
    <row r="5" spans="1:3">
      <c r="A5" s="4" t="s">
        <v>361</v>
      </c>
      <c r="B5" s="5" t="n">
        <v>1733</v>
      </c>
    </row>
    <row r="6" spans="1:3">
      <c r="A6" s="4" t="s">
        <v>362</v>
      </c>
      <c r="B6" s="5" t="n">
        <v>1495</v>
      </c>
    </row>
    <row r="7" spans="1:3">
      <c r="A7" s="4" t="s">
        <v>363</v>
      </c>
      <c r="B7" s="5" t="n">
        <v>1264</v>
      </c>
    </row>
    <row r="8" spans="1:3">
      <c r="A8" s="4" t="s">
        <v>364</v>
      </c>
      <c r="B8" s="5" t="n">
        <v>3707</v>
      </c>
    </row>
    <row r="9" spans="1:3">
      <c r="A9" s="4" t="s">
        <v>351</v>
      </c>
      <c r="B9" s="6" t="n">
        <v>10765</v>
      </c>
      <c r="C9" s="6" t="n">
        <v>12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82</v>
      </c>
    </row>
    <row r="3" spans="1:3">
      <c r="A3" s="4" t="s">
        <v>366</v>
      </c>
      <c r="B3" s="6" t="n">
        <v>4004</v>
      </c>
      <c r="C3" s="6" t="n">
        <v>5619</v>
      </c>
    </row>
    <row r="4" spans="1:3">
      <c r="A4" s="4" t="s">
        <v>367</v>
      </c>
      <c r="B4" s="5" t="n">
        <v>5186</v>
      </c>
      <c r="C4" s="5" t="n">
        <v>8573</v>
      </c>
    </row>
    <row r="5" spans="1:3">
      <c r="A5" s="4" t="s">
        <v>368</v>
      </c>
      <c r="B5" s="5" t="n">
        <v>6707</v>
      </c>
      <c r="C5" s="5" t="n">
        <v>6924</v>
      </c>
    </row>
    <row r="6" spans="1:3">
      <c r="A6" s="4" t="s">
        <v>369</v>
      </c>
      <c r="B6" s="5" t="n">
        <v>8089</v>
      </c>
      <c r="C6" s="5" t="n">
        <v>8237</v>
      </c>
    </row>
    <row r="7" spans="1:3">
      <c r="A7" s="4" t="s">
        <v>370</v>
      </c>
      <c r="B7" s="5" t="n">
        <v>8041</v>
      </c>
      <c r="C7" s="5" t="n">
        <v>9886</v>
      </c>
    </row>
    <row r="8" spans="1:3">
      <c r="A8" s="4" t="s">
        <v>371</v>
      </c>
      <c r="B8" s="5" t="n">
        <v>19970</v>
      </c>
      <c r="C8" s="5" t="n">
        <v>16024</v>
      </c>
    </row>
    <row r="9" spans="1:3">
      <c r="A9" s="4" t="s">
        <v>372</v>
      </c>
      <c r="B9" s="5" t="n">
        <v>4122</v>
      </c>
      <c r="C9" s="5" t="n">
        <v>12971</v>
      </c>
    </row>
    <row r="10" spans="1:3">
      <c r="A10" s="4" t="s">
        <v>373</v>
      </c>
      <c r="B10" s="5" t="n">
        <v>2250</v>
      </c>
      <c r="C10" s="5" t="n">
        <v>2931</v>
      </c>
    </row>
    <row r="11" spans="1:3">
      <c r="A11" s="4" t="s">
        <v>374</v>
      </c>
      <c r="B11" s="6" t="n">
        <v>58369</v>
      </c>
      <c r="C11" s="6" t="n">
        <v>711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63</v>
      </c>
      <c r="D1" s="2" t="s">
        <v>30</v>
      </c>
    </row>
    <row r="2" spans="1:4">
      <c r="A2" s="3" t="s">
        <v>376</v>
      </c>
    </row>
    <row r="3" spans="1:4">
      <c r="A3" s="4" t="s">
        <v>377</v>
      </c>
      <c r="B3" s="6" t="n">
        <v>23832</v>
      </c>
      <c r="D3" s="6" t="n">
        <v>22001</v>
      </c>
    </row>
    <row r="4" spans="1:4">
      <c r="A4" s="4" t="s">
        <v>378</v>
      </c>
      <c r="B4" s="5" t="n">
        <v>34567</v>
      </c>
      <c r="D4" s="5" t="n">
        <v>48765</v>
      </c>
    </row>
    <row r="5" spans="1:4">
      <c r="A5" s="4" t="s">
        <v>379</v>
      </c>
      <c r="B5" s="6" t="n">
        <v>58399</v>
      </c>
      <c r="C5" s="6" t="n">
        <v>70433</v>
      </c>
      <c r="D5" s="6" t="n">
        <v>70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82</v>
      </c>
    </row>
    <row r="3" spans="1:3">
      <c r="A3" s="4" t="s">
        <v>381</v>
      </c>
      <c r="B3" s="6" t="n">
        <v>842</v>
      </c>
      <c r="C3" s="6" t="n">
        <v>8893</v>
      </c>
    </row>
    <row r="4" spans="1:3">
      <c r="A4" s="4" t="s">
        <v>47</v>
      </c>
      <c r="B4" s="5" t="n">
        <v>2901</v>
      </c>
      <c r="C4" s="5" t="n">
        <v>3815</v>
      </c>
    </row>
    <row r="5" spans="1:3">
      <c r="A5" s="4" t="s">
        <v>382</v>
      </c>
      <c r="B5" s="5" t="n">
        <v>9819</v>
      </c>
      <c r="C5" s="5" t="n">
        <v>12708</v>
      </c>
    </row>
    <row r="6" spans="1:3">
      <c r="A6" s="4" t="s">
        <v>383</v>
      </c>
      <c r="B6" s="6" t="n">
        <v>6076</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84</v>
      </c>
      <c r="B1" s="2" t="s">
        <v>385</v>
      </c>
    </row>
    <row r="2" spans="1:2">
      <c r="A2" s="3" t="s">
        <v>185</v>
      </c>
    </row>
    <row r="3" spans="1:2">
      <c r="A3" s="4" t="s">
        <v>386</v>
      </c>
      <c r="B3" s="8" t="n">
        <v>15.4</v>
      </c>
    </row>
    <row r="4" spans="1:2">
      <c r="A4" s="3" t="s">
        <v>387</v>
      </c>
    </row>
    <row r="5" spans="1:2">
      <c r="A5" s="4" t="s">
        <v>388</v>
      </c>
      <c r="B5" s="9" t="n">
        <v>6.5</v>
      </c>
    </row>
    <row r="6" spans="1:2">
      <c r="A6" s="4" t="s">
        <v>389</v>
      </c>
      <c r="B6" s="8"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21"/>
  </cols>
  <sheetData>
    <row r="1" spans="1:5">
      <c r="A1" s="1" t="s">
        <v>390</v>
      </c>
      <c r="B1" s="2" t="s">
        <v>73</v>
      </c>
      <c r="C1" s="2" t="s">
        <v>1</v>
      </c>
    </row>
    <row r="2" spans="1:5">
      <c r="B2" s="2" t="s">
        <v>391</v>
      </c>
      <c r="C2" s="2" t="s">
        <v>391</v>
      </c>
      <c r="D2" s="2" t="s">
        <v>392</v>
      </c>
      <c r="E2" s="2" t="s">
        <v>393</v>
      </c>
    </row>
    <row r="3" spans="1:5">
      <c r="A3" s="3" t="s">
        <v>394</v>
      </c>
    </row>
    <row r="4" spans="1:5">
      <c r="A4" s="4" t="s">
        <v>339</v>
      </c>
      <c r="D4" s="6" t="n">
        <v>67527</v>
      </c>
      <c r="E4" s="6" t="n">
        <v>61110</v>
      </c>
    </row>
    <row r="5" spans="1:5">
      <c r="A5" s="4" t="s">
        <v>395</v>
      </c>
      <c r="B5" s="6" t="n">
        <v>11300</v>
      </c>
      <c r="C5" s="6" t="n">
        <v>11300</v>
      </c>
    </row>
    <row r="6" spans="1:5">
      <c r="A6" s="4" t="s">
        <v>359</v>
      </c>
      <c r="D6" s="5" t="n">
        <v>5104</v>
      </c>
    </row>
    <row r="7" spans="1:5">
      <c r="A7" s="4" t="s">
        <v>360</v>
      </c>
      <c r="D7" s="5" t="n">
        <v>21010</v>
      </c>
    </row>
    <row r="8" spans="1:5">
      <c r="A8" s="4" t="s">
        <v>361</v>
      </c>
      <c r="D8" s="5" t="n">
        <v>11209</v>
      </c>
    </row>
    <row r="9" spans="1:5">
      <c r="A9" s="4" t="s">
        <v>362</v>
      </c>
      <c r="D9" s="5" t="n">
        <v>7321</v>
      </c>
    </row>
    <row r="10" spans="1:5">
      <c r="A10" s="4" t="s">
        <v>363</v>
      </c>
      <c r="D10" s="5" t="n">
        <v>3825</v>
      </c>
    </row>
    <row r="11" spans="1:5">
      <c r="A11" s="4" t="s">
        <v>364</v>
      </c>
      <c r="D11" s="5" t="n">
        <v>20677</v>
      </c>
    </row>
    <row r="12" spans="1:5">
      <c r="A12" s="4" t="s">
        <v>396</v>
      </c>
      <c r="D12" s="5" t="n">
        <v>69146</v>
      </c>
    </row>
    <row r="13" spans="1:5">
      <c r="A13" s="4" t="s">
        <v>343</v>
      </c>
    </row>
    <row r="14" spans="1:5">
      <c r="A14" s="3" t="s">
        <v>394</v>
      </c>
    </row>
    <row r="15" spans="1:5">
      <c r="A15" s="4" t="s">
        <v>339</v>
      </c>
      <c r="D15" s="6" t="n">
        <v>6076</v>
      </c>
      <c r="E15" s="6" t="n">
        <v>0</v>
      </c>
    </row>
    <row r="16" spans="1:5">
      <c r="A16" s="4" t="s">
        <v>397</v>
      </c>
    </row>
    <row r="17" spans="1:5">
      <c r="A17" s="3" t="s">
        <v>394</v>
      </c>
    </row>
    <row r="18" spans="1:5">
      <c r="A18" s="4" t="s">
        <v>398</v>
      </c>
      <c r="D18" s="5" t="n">
        <v>131</v>
      </c>
    </row>
    <row r="19" spans="1:5">
      <c r="A19" s="4" t="s">
        <v>399</v>
      </c>
    </row>
    <row r="20" spans="1:5">
      <c r="A20" s="3" t="s">
        <v>394</v>
      </c>
    </row>
    <row r="21" spans="1:5">
      <c r="A21" s="4" t="s">
        <v>339</v>
      </c>
      <c r="D21" s="6" t="n">
        <v>6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3</v>
      </c>
      <c r="D1" s="2" t="s">
        <v>1</v>
      </c>
    </row>
    <row r="2" spans="1:5">
      <c r="B2" s="2" t="s">
        <v>2</v>
      </c>
      <c r="C2" s="2" t="s">
        <v>74</v>
      </c>
      <c r="D2" s="2" t="s">
        <v>2</v>
      </c>
      <c r="E2" s="2" t="s">
        <v>74</v>
      </c>
    </row>
    <row r="3" spans="1:5">
      <c r="A3" s="3" t="s">
        <v>401</v>
      </c>
    </row>
    <row r="4" spans="1:5">
      <c r="A4" s="4" t="s">
        <v>88</v>
      </c>
      <c r="B4" s="6" t="n">
        <v>1661</v>
      </c>
      <c r="C4" s="6" t="n">
        <v>106</v>
      </c>
      <c r="D4" s="6" t="n">
        <v>18051</v>
      </c>
      <c r="E4" s="6" t="n">
        <v>14256</v>
      </c>
    </row>
    <row r="5" spans="1:5">
      <c r="A5" s="3" t="s">
        <v>402</v>
      </c>
    </row>
    <row r="6" spans="1:5">
      <c r="A6" s="4" t="s">
        <v>403</v>
      </c>
      <c r="B6" s="5" t="n">
        <v>27061</v>
      </c>
      <c r="C6" s="5" t="n">
        <v>29123</v>
      </c>
      <c r="D6" s="5" t="n">
        <v>27131</v>
      </c>
      <c r="E6" s="5" t="n">
        <v>33333</v>
      </c>
    </row>
    <row r="7" spans="1:5">
      <c r="A7" s="4" t="s">
        <v>404</v>
      </c>
      <c r="B7" s="5" t="n">
        <v>528</v>
      </c>
      <c r="C7" s="5" t="n">
        <v>548</v>
      </c>
      <c r="D7" s="5" t="n">
        <v>401</v>
      </c>
      <c r="E7" s="5" t="n">
        <v>860</v>
      </c>
    </row>
    <row r="8" spans="1:5">
      <c r="A8" s="4" t="s">
        <v>405</v>
      </c>
      <c r="B8" s="5" t="n">
        <v>27589</v>
      </c>
      <c r="C8" s="5" t="n">
        <v>29671</v>
      </c>
      <c r="D8" s="5" t="n">
        <v>27532</v>
      </c>
      <c r="E8" s="5" t="n">
        <v>34193</v>
      </c>
    </row>
    <row r="9" spans="1:5">
      <c r="A9" s="3" t="s">
        <v>89</v>
      </c>
    </row>
    <row r="10" spans="1:5">
      <c r="A10" s="4" t="s">
        <v>90</v>
      </c>
      <c r="B10" s="7" t="n">
        <v>0.06</v>
      </c>
      <c r="C10" s="6" t="n">
        <v>0</v>
      </c>
      <c r="D10" s="7" t="n">
        <v>0.67</v>
      </c>
      <c r="E10" s="7" t="n">
        <v>0.43</v>
      </c>
    </row>
    <row r="11" spans="1:5">
      <c r="A11" s="4" t="s">
        <v>91</v>
      </c>
      <c r="B11" s="7" t="n">
        <v>0.06</v>
      </c>
      <c r="C11" s="6" t="n">
        <v>0</v>
      </c>
      <c r="D11" s="7" t="n">
        <v>0.66</v>
      </c>
      <c r="E11" s="7" t="n">
        <v>0.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3</v>
      </c>
      <c r="D1" s="2" t="s">
        <v>1</v>
      </c>
    </row>
    <row r="2" spans="1:5">
      <c r="B2" s="2" t="s">
        <v>2</v>
      </c>
      <c r="C2" s="2" t="s">
        <v>74</v>
      </c>
      <c r="D2" s="2" t="s">
        <v>2</v>
      </c>
      <c r="E2" s="2" t="s">
        <v>74</v>
      </c>
    </row>
    <row r="3" spans="1:5">
      <c r="A3" s="4" t="s">
        <v>160</v>
      </c>
    </row>
    <row r="4" spans="1:5">
      <c r="A4" s="3" t="s">
        <v>407</v>
      </c>
    </row>
    <row r="5" spans="1:5">
      <c r="A5" s="4" t="s">
        <v>408</v>
      </c>
      <c r="B5" s="5" t="n">
        <v>1560</v>
      </c>
      <c r="C5" s="5" t="n">
        <v>2625</v>
      </c>
      <c r="D5" s="5" t="n">
        <v>2709</v>
      </c>
      <c r="E5" s="5" t="n">
        <v>1858</v>
      </c>
    </row>
    <row r="6" spans="1:5">
      <c r="A6" s="4" t="s">
        <v>409</v>
      </c>
    </row>
    <row r="7" spans="1:5">
      <c r="A7" s="3" t="s">
        <v>407</v>
      </c>
    </row>
    <row r="8" spans="1:5">
      <c r="A8" s="4" t="s">
        <v>408</v>
      </c>
      <c r="B8" s="5" t="n">
        <v>2</v>
      </c>
      <c r="C8" s="5" t="n">
        <v>19</v>
      </c>
      <c r="D8" s="5" t="n">
        <v>2</v>
      </c>
      <c r="E8" s="5"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8</v>
      </c>
      <c r="B4" s="6" t="n">
        <v>1661</v>
      </c>
      <c r="C4" s="6" t="n">
        <v>106</v>
      </c>
      <c r="D4" s="6" t="n">
        <v>18051</v>
      </c>
      <c r="E4" s="6" t="n">
        <v>14256</v>
      </c>
    </row>
    <row r="5" spans="1:5">
      <c r="A5" s="3" t="s">
        <v>97</v>
      </c>
    </row>
    <row r="6" spans="1:5">
      <c r="A6" s="4" t="s">
        <v>98</v>
      </c>
      <c r="B6" s="5" t="n">
        <v>0</v>
      </c>
      <c r="C6" s="5" t="n">
        <v>0</v>
      </c>
      <c r="D6" s="5" t="n">
        <v>0</v>
      </c>
      <c r="E6" s="5" t="n">
        <v>1</v>
      </c>
    </row>
    <row r="7" spans="1:5">
      <c r="A7" s="4" t="s">
        <v>99</v>
      </c>
      <c r="B7" s="6" t="n">
        <v>1661</v>
      </c>
      <c r="C7" s="6" t="n">
        <v>106</v>
      </c>
      <c r="D7" s="6" t="n">
        <v>18051</v>
      </c>
      <c r="E7" s="6" t="n">
        <v>14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5"/>
  </cols>
  <sheetData>
    <row r="1" spans="1:5">
      <c r="A1" s="1" t="s">
        <v>410</v>
      </c>
      <c r="B1" s="2" t="s">
        <v>411</v>
      </c>
      <c r="C1" s="2" t="s">
        <v>2</v>
      </c>
      <c r="D1" s="2" t="s">
        <v>74</v>
      </c>
      <c r="E1" s="2" t="s">
        <v>412</v>
      </c>
    </row>
    <row r="2" spans="1:5">
      <c r="A2" s="3" t="s">
        <v>194</v>
      </c>
    </row>
    <row r="3" spans="1:5">
      <c r="A3" s="4" t="s">
        <v>413</v>
      </c>
      <c r="B3" s="5" t="n">
        <v>2100000</v>
      </c>
      <c r="C3" s="5" t="n">
        <v>391887</v>
      </c>
      <c r="D3" s="5" t="n">
        <v>18100000</v>
      </c>
    </row>
    <row r="4" spans="1:5">
      <c r="A4" s="4" t="s">
        <v>414</v>
      </c>
      <c r="B4" s="6" t="n">
        <v>16700000</v>
      </c>
      <c r="C4" s="6" t="n">
        <v>2400000</v>
      </c>
      <c r="D4" s="6" t="n">
        <v>152000000</v>
      </c>
    </row>
    <row r="5" spans="1:5">
      <c r="A5" s="4" t="s">
        <v>415</v>
      </c>
      <c r="E5"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3</v>
      </c>
      <c r="D1" s="2" t="s">
        <v>1</v>
      </c>
    </row>
    <row r="2" spans="1:5">
      <c r="B2" s="2" t="s">
        <v>2</v>
      </c>
      <c r="C2" s="2" t="s">
        <v>74</v>
      </c>
      <c r="D2" s="2" t="s">
        <v>2</v>
      </c>
      <c r="E2" s="2" t="s">
        <v>74</v>
      </c>
    </row>
    <row r="3" spans="1:5">
      <c r="A3" s="3" t="s">
        <v>417</v>
      </c>
    </row>
    <row r="4" spans="1:5">
      <c r="A4" s="4" t="s">
        <v>418</v>
      </c>
      <c r="B4" s="8" t="n">
        <v>1.3</v>
      </c>
      <c r="C4" s="8" t="n">
        <v>1.1</v>
      </c>
      <c r="D4" s="8" t="n">
        <v>3.6</v>
      </c>
      <c r="E4" s="8" t="n">
        <v>2.8</v>
      </c>
    </row>
    <row r="5" spans="1:5">
      <c r="A5" s="4" t="s">
        <v>419</v>
      </c>
      <c r="B5" s="9" t="n">
        <v>0.3</v>
      </c>
      <c r="C5" s="8" t="n">
        <v>0.4</v>
      </c>
      <c r="D5" s="9" t="n">
        <v>0.9</v>
      </c>
      <c r="E5" s="8" t="n">
        <v>1.1</v>
      </c>
    </row>
    <row r="6" spans="1:5">
      <c r="A6" s="4" t="s">
        <v>420</v>
      </c>
      <c r="B6" s="8" t="n">
        <v>5.9</v>
      </c>
      <c r="D6" s="8" t="n">
        <v>5.9</v>
      </c>
    </row>
    <row r="7" spans="1:5">
      <c r="A7" s="4" t="s">
        <v>162</v>
      </c>
    </row>
    <row r="8" spans="1:5">
      <c r="A8" s="3" t="s">
        <v>417</v>
      </c>
    </row>
    <row r="9" spans="1:5">
      <c r="A9" s="4" t="s">
        <v>421</v>
      </c>
      <c r="D9" s="5" t="n">
        <v>800000</v>
      </c>
      <c r="E9" s="5" t="n">
        <v>500000</v>
      </c>
    </row>
    <row r="10" spans="1:5">
      <c r="A10" s="4" t="s">
        <v>422</v>
      </c>
      <c r="D10" s="7" t="n">
        <v>6.84</v>
      </c>
      <c r="E10" s="7" t="n">
        <v>10.48</v>
      </c>
    </row>
    <row r="11" spans="1:5">
      <c r="A11" s="4" t="s">
        <v>423</v>
      </c>
      <c r="D11" s="5" t="n">
        <v>400000</v>
      </c>
      <c r="E11" s="5" t="n">
        <v>400000</v>
      </c>
    </row>
    <row r="12" spans="1:5">
      <c r="A12" s="4" t="s">
        <v>424</v>
      </c>
    </row>
    <row r="13" spans="1:5">
      <c r="A13" s="3" t="s">
        <v>417</v>
      </c>
    </row>
    <row r="14" spans="1:5">
      <c r="A14" s="4" t="s">
        <v>423</v>
      </c>
      <c r="E14" s="5" t="n">
        <v>0</v>
      </c>
    </row>
    <row r="15" spans="1:5">
      <c r="A15" s="4" t="s">
        <v>425</v>
      </c>
      <c r="E15" s="5" t="n">
        <v>0</v>
      </c>
    </row>
    <row r="16" spans="1:5">
      <c r="A16" s="4" t="s">
        <v>160</v>
      </c>
    </row>
    <row r="17" spans="1:5">
      <c r="A17" s="3" t="s">
        <v>417</v>
      </c>
    </row>
    <row r="18" spans="1:5">
      <c r="A18" s="4" t="s">
        <v>426</v>
      </c>
      <c r="D18" s="5" t="n">
        <v>35088</v>
      </c>
      <c r="E18" s="5" t="n">
        <v>300000</v>
      </c>
    </row>
    <row r="19" spans="1:5">
      <c r="A19" s="4" t="s">
        <v>427</v>
      </c>
      <c r="D19" s="7" t="n">
        <v>2.97</v>
      </c>
      <c r="E19" s="7" t="n">
        <v>4.76</v>
      </c>
    </row>
    <row r="20" spans="1:5">
      <c r="A20" s="4" t="s">
        <v>428</v>
      </c>
      <c r="D20" s="5" t="n">
        <v>800000</v>
      </c>
      <c r="E20" s="5" t="n">
        <v>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29</v>
      </c>
      <c r="B1" s="2" t="s">
        <v>73</v>
      </c>
      <c r="D1" s="2" t="s">
        <v>1</v>
      </c>
      <c r="F1" s="2" t="s">
        <v>430</v>
      </c>
    </row>
    <row r="2" spans="1:9">
      <c r="B2" s="2" t="s">
        <v>2</v>
      </c>
      <c r="C2" s="2" t="s">
        <v>431</v>
      </c>
      <c r="D2" s="2" t="s">
        <v>2</v>
      </c>
      <c r="E2" s="2" t="s">
        <v>74</v>
      </c>
      <c r="F2" s="2" t="s">
        <v>432</v>
      </c>
      <c r="G2" s="2" t="s">
        <v>433</v>
      </c>
      <c r="H2" s="2" t="s">
        <v>434</v>
      </c>
      <c r="I2" s="2" t="s">
        <v>30</v>
      </c>
    </row>
    <row r="3" spans="1:9">
      <c r="A3" s="3" t="s">
        <v>435</v>
      </c>
    </row>
    <row r="4" spans="1:9">
      <c r="A4" s="4" t="s">
        <v>436</v>
      </c>
      <c r="D4" s="4" t="s">
        <v>437</v>
      </c>
    </row>
    <row r="5" spans="1:9">
      <c r="A5" s="4" t="s">
        <v>438</v>
      </c>
      <c r="D5" s="6" t="n">
        <v>1800</v>
      </c>
    </row>
    <row r="6" spans="1:9">
      <c r="A6" s="4" t="s">
        <v>439</v>
      </c>
      <c r="B6" s="6" t="n">
        <v>100</v>
      </c>
      <c r="C6" s="6" t="n">
        <v>5700</v>
      </c>
    </row>
    <row r="7" spans="1:9">
      <c r="A7" s="4" t="s">
        <v>440</v>
      </c>
      <c r="G7" s="4" t="s">
        <v>441</v>
      </c>
    </row>
    <row r="8" spans="1:9">
      <c r="A8" s="4" t="s">
        <v>442</v>
      </c>
      <c r="B8" s="5" t="n">
        <v>800</v>
      </c>
      <c r="D8" s="5" t="n">
        <v>800</v>
      </c>
      <c r="I8" s="6" t="n">
        <v>18900</v>
      </c>
    </row>
    <row r="9" spans="1:9">
      <c r="A9" s="4" t="s">
        <v>443</v>
      </c>
      <c r="B9" s="6" t="n">
        <v>700</v>
      </c>
      <c r="D9" s="6" t="n">
        <v>700</v>
      </c>
      <c r="I9" s="6" t="n">
        <v>14800</v>
      </c>
    </row>
    <row r="10" spans="1:9">
      <c r="A10" s="4" t="s">
        <v>444</v>
      </c>
    </row>
    <row r="11" spans="1:9">
      <c r="A11" s="3" t="s">
        <v>435</v>
      </c>
    </row>
    <row r="12" spans="1:9">
      <c r="A12" s="4" t="s">
        <v>436</v>
      </c>
      <c r="D12" s="4" t="s">
        <v>445</v>
      </c>
    </row>
    <row r="13" spans="1:9">
      <c r="A13" s="4" t="s">
        <v>446</v>
      </c>
    </row>
    <row r="14" spans="1:9">
      <c r="A14" s="3" t="s">
        <v>435</v>
      </c>
    </row>
    <row r="15" spans="1:9">
      <c r="A15" s="4" t="s">
        <v>440</v>
      </c>
      <c r="F15" s="4" t="s">
        <v>447</v>
      </c>
    </row>
    <row r="16" spans="1:9">
      <c r="A16" s="4" t="s">
        <v>448</v>
      </c>
    </row>
    <row r="17" spans="1:9">
      <c r="A17" s="3" t="s">
        <v>435</v>
      </c>
    </row>
    <row r="18" spans="1:9">
      <c r="A18" s="4" t="s">
        <v>439</v>
      </c>
      <c r="C18" s="6" t="n">
        <v>5700</v>
      </c>
    </row>
    <row r="19" spans="1:9">
      <c r="A19" s="4" t="s">
        <v>442</v>
      </c>
      <c r="H19" s="6" t="n">
        <v>7800</v>
      </c>
    </row>
    <row r="20" spans="1:9">
      <c r="A20" s="4" t="s">
        <v>409</v>
      </c>
    </row>
    <row r="21" spans="1:9">
      <c r="A21" s="3" t="s">
        <v>435</v>
      </c>
    </row>
    <row r="22" spans="1:9">
      <c r="A22" s="4" t="s">
        <v>449</v>
      </c>
      <c r="D22" s="6" t="n">
        <v>884</v>
      </c>
      <c r="E22" s="6" t="n">
        <v>1762</v>
      </c>
    </row>
    <row r="23" spans="1:9">
      <c r="A23" s="4" t="s">
        <v>160</v>
      </c>
    </row>
    <row r="24" spans="1:9">
      <c r="A24" s="3" t="s">
        <v>435</v>
      </c>
    </row>
    <row r="25" spans="1:9">
      <c r="A25" s="4" t="s">
        <v>449</v>
      </c>
      <c r="D25" s="6" t="n">
        <v>1097</v>
      </c>
      <c r="E25" s="6" t="n">
        <v>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0</v>
      </c>
      <c r="B1" s="2" t="s">
        <v>385</v>
      </c>
    </row>
    <row r="2" spans="1:2">
      <c r="A2" s="4" t="s">
        <v>448</v>
      </c>
    </row>
    <row r="3" spans="1:2">
      <c r="A3" s="3" t="s">
        <v>451</v>
      </c>
    </row>
    <row r="4" spans="1:2">
      <c r="A4" s="4" t="s">
        <v>452</v>
      </c>
      <c r="B4"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100</v>
      </c>
      <c r="B1" s="2" t="s">
        <v>101</v>
      </c>
      <c r="C1" s="2" t="s">
        <v>102</v>
      </c>
      <c r="D1" s="2" t="s">
        <v>103</v>
      </c>
      <c r="E1" s="2" t="s">
        <v>60</v>
      </c>
      <c r="F1" s="2" t="s">
        <v>104</v>
      </c>
      <c r="G1" s="2" t="s">
        <v>105</v>
      </c>
    </row>
    <row r="2" spans="1:7">
      <c r="A2" s="4" t="s">
        <v>106</v>
      </c>
      <c r="C2" s="5" t="n">
        <v>64035</v>
      </c>
    </row>
    <row r="3" spans="1:7">
      <c r="A3" s="4" t="s">
        <v>107</v>
      </c>
      <c r="B3" s="6" t="n">
        <v>276670</v>
      </c>
      <c r="C3" s="6" t="n">
        <v>641</v>
      </c>
      <c r="D3" s="6" t="n">
        <v>195854</v>
      </c>
      <c r="F3" s="6" t="n">
        <v>-1</v>
      </c>
      <c r="G3" s="6" t="n">
        <v>-337069</v>
      </c>
    </row>
    <row r="4" spans="1:7">
      <c r="A4" s="3" t="s">
        <v>108</v>
      </c>
    </row>
    <row r="5" spans="1:7">
      <c r="A5" s="4" t="s">
        <v>109</v>
      </c>
      <c r="B5" s="5" t="n">
        <v>2834</v>
      </c>
      <c r="D5" s="5" t="n">
        <v>2834</v>
      </c>
    </row>
    <row r="6" spans="1:7">
      <c r="A6" s="4" t="s">
        <v>110</v>
      </c>
      <c r="C6" s="5" t="n">
        <v>479</v>
      </c>
    </row>
    <row r="7" spans="1:7">
      <c r="A7" s="4" t="s">
        <v>111</v>
      </c>
      <c r="B7" s="5" t="n">
        <v>3799</v>
      </c>
      <c r="C7" s="6" t="n">
        <v>4</v>
      </c>
      <c r="D7" s="5" t="n">
        <v>3795</v>
      </c>
    </row>
    <row r="8" spans="1:7">
      <c r="A8" s="4" t="s">
        <v>112</v>
      </c>
      <c r="C8" s="5" t="n">
        <v>15</v>
      </c>
    </row>
    <row r="9" spans="1:7">
      <c r="A9" s="4" t="s">
        <v>113</v>
      </c>
      <c r="B9" s="5" t="n">
        <v>141</v>
      </c>
      <c r="C9" s="6" t="n">
        <v>0</v>
      </c>
      <c r="D9" s="5" t="n">
        <v>141</v>
      </c>
    </row>
    <row r="10" spans="1:7">
      <c r="A10" s="4" t="s">
        <v>114</v>
      </c>
      <c r="C10" s="5" t="n">
        <v>265</v>
      </c>
    </row>
    <row r="11" spans="1:7">
      <c r="A11" s="4" t="s">
        <v>115</v>
      </c>
      <c r="B11" s="5" t="n">
        <v>-1762</v>
      </c>
      <c r="C11" s="6" t="n">
        <v>3</v>
      </c>
      <c r="D11" s="5" t="n">
        <v>-1765</v>
      </c>
    </row>
    <row r="12" spans="1:7">
      <c r="A12" s="4" t="s">
        <v>116</v>
      </c>
      <c r="B12" s="5" t="n">
        <v>-152000</v>
      </c>
      <c r="G12" s="5" t="n">
        <v>-152000</v>
      </c>
    </row>
    <row r="13" spans="1:7">
      <c r="A13" s="4" t="s">
        <v>88</v>
      </c>
      <c r="B13" s="5" t="n">
        <v>14256</v>
      </c>
      <c r="E13" s="6" t="n">
        <v>14256</v>
      </c>
    </row>
    <row r="14" spans="1:7">
      <c r="A14" s="4" t="s">
        <v>117</v>
      </c>
      <c r="B14" s="5" t="n">
        <v>1</v>
      </c>
      <c r="F14" s="5" t="n">
        <v>1</v>
      </c>
    </row>
    <row r="15" spans="1:7">
      <c r="A15" s="4" t="s">
        <v>118</v>
      </c>
      <c r="C15" s="5" t="n">
        <v>64794</v>
      </c>
    </row>
    <row r="16" spans="1:7">
      <c r="A16" s="4" t="s">
        <v>119</v>
      </c>
      <c r="B16" s="5" t="n">
        <v>143939</v>
      </c>
      <c r="C16" s="6" t="n">
        <v>648</v>
      </c>
      <c r="D16" s="5" t="n">
        <v>200859</v>
      </c>
      <c r="F16" s="5" t="n">
        <v>0</v>
      </c>
      <c r="G16" s="5" t="n">
        <v>-489069</v>
      </c>
    </row>
    <row r="17" spans="1:7">
      <c r="A17" s="4" t="s">
        <v>120</v>
      </c>
      <c r="C17" s="5" t="n">
        <v>64887</v>
      </c>
    </row>
    <row r="18" spans="1:7">
      <c r="A18" s="4" t="s">
        <v>121</v>
      </c>
      <c r="B18" s="5" t="n">
        <v>122996</v>
      </c>
      <c r="C18" s="6" t="n">
        <v>649</v>
      </c>
      <c r="D18" s="5" t="n">
        <v>201755</v>
      </c>
      <c r="E18" s="5" t="n">
        <v>426356</v>
      </c>
      <c r="F18" s="5" t="n">
        <v>0</v>
      </c>
      <c r="G18" s="5" t="n">
        <v>-505764</v>
      </c>
    </row>
    <row r="19" spans="1:7">
      <c r="A19" s="3" t="s">
        <v>108</v>
      </c>
    </row>
    <row r="20" spans="1:7">
      <c r="A20" s="4" t="s">
        <v>122</v>
      </c>
      <c r="B20" s="5" t="n">
        <v>-1000</v>
      </c>
      <c r="E20" s="5" t="n">
        <v>-1000</v>
      </c>
    </row>
    <row r="21" spans="1:7">
      <c r="A21" s="4" t="s">
        <v>109</v>
      </c>
      <c r="B21" s="5" t="n">
        <v>3590</v>
      </c>
      <c r="D21" s="5" t="n">
        <v>3590</v>
      </c>
    </row>
    <row r="22" spans="1:7">
      <c r="A22" s="4" t="s">
        <v>110</v>
      </c>
      <c r="C22" s="5" t="n">
        <v>122</v>
      </c>
    </row>
    <row r="23" spans="1:7">
      <c r="A23" s="4" t="s">
        <v>111</v>
      </c>
      <c r="B23" s="5" t="n">
        <v>455</v>
      </c>
      <c r="C23" s="6" t="n">
        <v>2</v>
      </c>
      <c r="D23" s="5" t="n">
        <v>453</v>
      </c>
    </row>
    <row r="24" spans="1:7">
      <c r="A24" s="4" t="s">
        <v>123</v>
      </c>
      <c r="B24" s="5" t="n">
        <v>-1097</v>
      </c>
      <c r="D24" s="5" t="n">
        <v>-1097</v>
      </c>
    </row>
    <row r="25" spans="1:7">
      <c r="A25" s="4" t="s">
        <v>112</v>
      </c>
      <c r="C25" s="5" t="n">
        <v>16</v>
      </c>
    </row>
    <row r="26" spans="1:7">
      <c r="A26" s="4" t="s">
        <v>113</v>
      </c>
      <c r="B26" s="5" t="n">
        <v>98</v>
      </c>
      <c r="C26" s="6" t="n">
        <v>0</v>
      </c>
      <c r="D26" s="5" t="n">
        <v>98</v>
      </c>
    </row>
    <row r="27" spans="1:7">
      <c r="A27" s="4" t="s">
        <v>114</v>
      </c>
      <c r="C27" s="5" t="n">
        <v>232</v>
      </c>
    </row>
    <row r="28" spans="1:7">
      <c r="A28" s="4" t="s">
        <v>115</v>
      </c>
      <c r="B28" s="5" t="n">
        <v>-884</v>
      </c>
      <c r="C28" s="6" t="n">
        <v>2</v>
      </c>
      <c r="D28" s="5" t="n">
        <v>-886</v>
      </c>
    </row>
    <row r="29" spans="1:7">
      <c r="A29" s="4" t="s">
        <v>116</v>
      </c>
      <c r="B29" s="5" t="n">
        <v>-2424</v>
      </c>
      <c r="G29" s="5" t="n">
        <v>-2424</v>
      </c>
    </row>
    <row r="30" spans="1:7">
      <c r="A30" s="4" t="s">
        <v>88</v>
      </c>
      <c r="B30" s="5" t="n">
        <v>18051</v>
      </c>
      <c r="E30" s="5" t="n">
        <v>18051</v>
      </c>
    </row>
    <row r="31" spans="1:7">
      <c r="A31" s="4" t="s">
        <v>117</v>
      </c>
      <c r="B31" s="5" t="n">
        <v>0</v>
      </c>
    </row>
    <row r="32" spans="1:7">
      <c r="A32" s="4" t="s">
        <v>124</v>
      </c>
      <c r="C32" s="5" t="n">
        <v>65257</v>
      </c>
    </row>
    <row r="33" spans="1:7">
      <c r="A33" s="4" t="s">
        <v>125</v>
      </c>
      <c r="B33" s="6" t="n">
        <v>139785</v>
      </c>
      <c r="C33" s="6" t="n">
        <v>653</v>
      </c>
      <c r="D33" s="6" t="n">
        <v>203913</v>
      </c>
      <c r="E33" s="6" t="n">
        <v>443407</v>
      </c>
      <c r="F33" s="6" t="n">
        <v>0</v>
      </c>
      <c r="G33" s="6" t="n">
        <v>-508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74</v>
      </c>
    </row>
    <row r="3" spans="1:3">
      <c r="A3" s="3" t="s">
        <v>127</v>
      </c>
    </row>
    <row r="4" spans="1:3">
      <c r="A4" s="4" t="s">
        <v>88</v>
      </c>
      <c r="B4" s="6" t="n">
        <v>18051</v>
      </c>
      <c r="C4" s="6" t="n">
        <v>14256</v>
      </c>
    </row>
    <row r="5" spans="1:3">
      <c r="A5" s="3" t="s">
        <v>128</v>
      </c>
    </row>
    <row r="6" spans="1:3">
      <c r="A6" s="4" t="s">
        <v>129</v>
      </c>
      <c r="B6" s="5" t="n">
        <v>19339</v>
      </c>
      <c r="C6" s="5" t="n">
        <v>23028</v>
      </c>
    </row>
    <row r="7" spans="1:3">
      <c r="A7" s="4" t="s">
        <v>130</v>
      </c>
      <c r="B7" s="5" t="n">
        <v>5200</v>
      </c>
      <c r="C7" s="5" t="n">
        <v>6821</v>
      </c>
    </row>
    <row r="8" spans="1:3">
      <c r="A8" s="4" t="s">
        <v>131</v>
      </c>
      <c r="B8" s="5" t="n">
        <v>0</v>
      </c>
      <c r="C8" s="5" t="n">
        <v>20</v>
      </c>
    </row>
    <row r="9" spans="1:3">
      <c r="A9" s="4" t="s">
        <v>132</v>
      </c>
      <c r="B9" s="5" t="n">
        <v>54</v>
      </c>
      <c r="C9" s="5" t="n">
        <v>25</v>
      </c>
    </row>
    <row r="10" spans="1:3">
      <c r="A10" s="4" t="s">
        <v>109</v>
      </c>
      <c r="B10" s="5" t="n">
        <v>3590</v>
      </c>
      <c r="C10" s="5" t="n">
        <v>2834</v>
      </c>
    </row>
    <row r="11" spans="1:3">
      <c r="A11" s="4" t="s">
        <v>133</v>
      </c>
      <c r="B11" s="5" t="n">
        <v>-63</v>
      </c>
      <c r="C11" s="5" t="n">
        <v>-193</v>
      </c>
    </row>
    <row r="12" spans="1:3">
      <c r="A12" s="4" t="s">
        <v>134</v>
      </c>
      <c r="B12" s="5" t="n">
        <v>1864</v>
      </c>
      <c r="C12" s="5" t="n">
        <v>5829</v>
      </c>
    </row>
    <row r="13" spans="1:3">
      <c r="A13" s="4" t="s">
        <v>135</v>
      </c>
      <c r="B13" s="5" t="n">
        <v>334</v>
      </c>
      <c r="C13" s="5" t="n">
        <v>66</v>
      </c>
    </row>
    <row r="14" spans="1:3">
      <c r="A14" s="3" t="s">
        <v>136</v>
      </c>
    </row>
    <row r="15" spans="1:3">
      <c r="A15" s="4" t="s">
        <v>137</v>
      </c>
      <c r="B15" s="5" t="n">
        <v>-25418</v>
      </c>
      <c r="C15" s="5" t="n">
        <v>-30003</v>
      </c>
    </row>
    <row r="16" spans="1:3">
      <c r="A16" s="4" t="s">
        <v>36</v>
      </c>
      <c r="B16" s="5" t="n">
        <v>1962</v>
      </c>
      <c r="C16" s="5" t="n">
        <v>-1081</v>
      </c>
    </row>
    <row r="17" spans="1:3">
      <c r="A17" s="4" t="s">
        <v>40</v>
      </c>
      <c r="B17" s="5" t="n">
        <v>2082</v>
      </c>
      <c r="C17" s="5" t="n">
        <v>-3164</v>
      </c>
    </row>
    <row r="18" spans="1:3">
      <c r="A18" s="4" t="s">
        <v>43</v>
      </c>
      <c r="B18" s="5" t="n">
        <v>-14743</v>
      </c>
      <c r="C18" s="5" t="n">
        <v>-13920</v>
      </c>
    </row>
    <row r="19" spans="1:3">
      <c r="A19" s="4" t="s">
        <v>44</v>
      </c>
      <c r="B19" s="5" t="n">
        <v>-12034</v>
      </c>
      <c r="C19" s="5" t="n">
        <v>-11857</v>
      </c>
    </row>
    <row r="20" spans="1:3">
      <c r="A20" s="4" t="s">
        <v>138</v>
      </c>
      <c r="B20" s="5" t="n">
        <v>-10886</v>
      </c>
      <c r="C20" s="5" t="n">
        <v>-9405</v>
      </c>
    </row>
    <row r="21" spans="1:3">
      <c r="A21" s="4" t="s">
        <v>139</v>
      </c>
      <c r="B21" s="5" t="n">
        <v>-10668</v>
      </c>
      <c r="C21" s="5" t="n">
        <v>-16744</v>
      </c>
    </row>
    <row r="22" spans="1:3">
      <c r="A22" s="3" t="s">
        <v>140</v>
      </c>
    </row>
    <row r="23" spans="1:3">
      <c r="A23" s="4" t="s">
        <v>141</v>
      </c>
      <c r="B23" s="5" t="n">
        <v>-1696</v>
      </c>
      <c r="C23" s="5" t="n">
        <v>-2876</v>
      </c>
    </row>
    <row r="24" spans="1:3">
      <c r="A24" s="4" t="s">
        <v>142</v>
      </c>
      <c r="B24" s="5" t="n">
        <v>-1050</v>
      </c>
      <c r="C24" s="5" t="n">
        <v>-83</v>
      </c>
    </row>
    <row r="25" spans="1:3">
      <c r="A25" s="4" t="s">
        <v>143</v>
      </c>
      <c r="B25" s="5" t="n">
        <v>-700</v>
      </c>
      <c r="C25" s="5" t="n">
        <v>-438</v>
      </c>
    </row>
    <row r="26" spans="1:3">
      <c r="A26" s="4" t="s">
        <v>144</v>
      </c>
      <c r="B26" s="5" t="n">
        <v>975</v>
      </c>
      <c r="C26" s="5" t="n">
        <v>0</v>
      </c>
    </row>
    <row r="27" spans="1:3">
      <c r="A27" s="4" t="s">
        <v>145</v>
      </c>
      <c r="B27" s="5" t="n">
        <v>0</v>
      </c>
      <c r="C27" s="5" t="n">
        <v>22725</v>
      </c>
    </row>
    <row r="28" spans="1:3">
      <c r="A28" s="4" t="s">
        <v>146</v>
      </c>
      <c r="B28" s="5" t="n">
        <v>-2471</v>
      </c>
      <c r="C28" s="5" t="n">
        <v>19328</v>
      </c>
    </row>
    <row r="29" spans="1:3">
      <c r="A29" s="3" t="s">
        <v>147</v>
      </c>
    </row>
    <row r="30" spans="1:3">
      <c r="A30" s="4" t="s">
        <v>148</v>
      </c>
      <c r="B30" s="5" t="n">
        <v>455</v>
      </c>
      <c r="C30" s="5" t="n">
        <v>3799</v>
      </c>
    </row>
    <row r="31" spans="1:3">
      <c r="A31" s="4" t="s">
        <v>149</v>
      </c>
      <c r="B31" s="5" t="n">
        <v>98</v>
      </c>
      <c r="C31" s="5" t="n">
        <v>141</v>
      </c>
    </row>
    <row r="32" spans="1:3">
      <c r="A32" s="4" t="s">
        <v>150</v>
      </c>
      <c r="B32" s="5" t="n">
        <v>-2424</v>
      </c>
      <c r="C32" s="5" t="n">
        <v>-152000</v>
      </c>
    </row>
    <row r="33" spans="1:3">
      <c r="A33" s="4" t="s">
        <v>151</v>
      </c>
      <c r="B33" s="5" t="n">
        <v>-3852</v>
      </c>
      <c r="C33" s="5" t="n">
        <v>-149822</v>
      </c>
    </row>
    <row r="34" spans="1:3">
      <c r="A34" s="4" t="s">
        <v>152</v>
      </c>
      <c r="B34" s="5" t="n">
        <v>-16991</v>
      </c>
      <c r="C34" s="5" t="n">
        <v>-147238</v>
      </c>
    </row>
    <row r="35" spans="1:3">
      <c r="A35" s="4" t="s">
        <v>153</v>
      </c>
      <c r="B35" s="5" t="n">
        <v>205526</v>
      </c>
      <c r="C35" s="5" t="n">
        <v>332335</v>
      </c>
    </row>
    <row r="36" spans="1:3">
      <c r="A36" s="4" t="s">
        <v>154</v>
      </c>
      <c r="B36" s="5" t="n">
        <v>188535</v>
      </c>
      <c r="C36" s="5" t="n">
        <v>185097</v>
      </c>
    </row>
    <row r="37" spans="1:3">
      <c r="A37" s="3" t="s">
        <v>155</v>
      </c>
    </row>
    <row r="38" spans="1:3">
      <c r="A38" s="4" t="s">
        <v>156</v>
      </c>
      <c r="B38" s="5" t="n">
        <v>462</v>
      </c>
      <c r="C38" s="5" t="n">
        <v>67</v>
      </c>
    </row>
    <row r="39" spans="1:3">
      <c r="A39" s="4" t="s">
        <v>157</v>
      </c>
      <c r="B39" s="5" t="n">
        <v>2569</v>
      </c>
      <c r="C39" s="5" t="n">
        <v>4520</v>
      </c>
    </row>
    <row r="40" spans="1:3">
      <c r="A40" s="4" t="s">
        <v>158</v>
      </c>
      <c r="B40" s="5" t="n">
        <v>6076</v>
      </c>
      <c r="C40" s="5" t="n">
        <v>0</v>
      </c>
    </row>
    <row r="41" spans="1:3">
      <c r="A41" s="4" t="s">
        <v>159</v>
      </c>
      <c r="B41" s="5" t="n">
        <v>205526</v>
      </c>
      <c r="C41" s="5" t="n">
        <v>332335</v>
      </c>
    </row>
    <row r="42" spans="1:3">
      <c r="A42" s="4" t="s">
        <v>160</v>
      </c>
    </row>
    <row r="43" spans="1:3">
      <c r="A43" s="3" t="s">
        <v>147</v>
      </c>
    </row>
    <row r="44" spans="1:3">
      <c r="A44" s="4" t="s">
        <v>161</v>
      </c>
      <c r="B44" s="5" t="n">
        <v>-1097</v>
      </c>
      <c r="C44" s="5" t="n">
        <v>0</v>
      </c>
    </row>
    <row r="45" spans="1:3">
      <c r="A45" s="4" t="s">
        <v>162</v>
      </c>
    </row>
    <row r="46" spans="1:3">
      <c r="A46" s="3" t="s">
        <v>147</v>
      </c>
    </row>
    <row r="47" spans="1:3">
      <c r="A47" s="4" t="s">
        <v>161</v>
      </c>
      <c r="B47" s="6" t="n">
        <v>-884</v>
      </c>
      <c r="C47" s="6" t="n">
        <v>-1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2:56Z</dcterms:created>
  <dcterms:modified xmlns:dcterms="http://purl.org/dc/terms/" xmlns:xsi="http://www.w3.org/2001/XMLSchema-instance" xsi:type="dcterms:W3CDTF">2019-03-12T16:02:56Z</dcterms:modified>
</cp:coreProperties>
</file>